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sheetId="9" r:id="rId9"/>
    <s:sheet name="Significant Accounting Policies" sheetId="10" r:id="rId10"/>
    <s:sheet name="Property and Equipment" sheetId="11" r:id="rId11"/>
    <s:sheet name="Accrued Expenses" sheetId="12" r:id="rId12"/>
    <s:sheet name="Share Capital" sheetId="13" r:id="rId13"/>
    <s:sheet name="Share-Based Compensation" sheetId="14" r:id="rId14"/>
    <s:sheet name="Operating Leases" sheetId="15" r:id="rId15"/>
    <s:sheet name="Net Loss Per Ordinary Share" sheetId="16" r:id="rId16"/>
    <s:sheet name="Income Taxes" sheetId="17" r:id="rId17"/>
    <s:sheet name="Related Parties" sheetId="18" r:id="rId18"/>
    <s:sheet name="Geographic Data" sheetId="19" r:id="rId19"/>
    <s:sheet name="Subsequent Events" sheetId="20" r:id="rId20"/>
    <s:sheet name="Significant Accounting Polici21" sheetId="21" r:id="rId21"/>
    <s:sheet name="Property and Equipment (Tables)" sheetId="22" r:id="rId22"/>
    <s:sheet name="Accrued Expenses (Tables)" sheetId="23" r:id="rId23"/>
    <s:sheet name="Share-Based Compensation (Table" sheetId="24" r:id="rId24"/>
    <s:sheet name="Net Loss Per Ordinary Share (Ta" sheetId="25" r:id="rId25"/>
    <s:sheet name="Geographic Data (Tables)" sheetId="26" r:id="rId26"/>
    <s:sheet name="The Company - Additional Inform" sheetId="27" r:id="rId27"/>
    <s:sheet name="Significant Accounting Polici28" sheetId="28" r:id="rId28"/>
    <s:sheet name="Property and Equipment - Schedu" sheetId="29" r:id="rId29"/>
    <s:sheet name="Property and Equipment - Additi" sheetId="30" r:id="rId30"/>
    <s:sheet name="Accrued Expenses - Summary of A" sheetId="31" r:id="rId31"/>
    <s:sheet name="Share Capital - Ordinary Shares" sheetId="32" r:id="rId32"/>
    <s:sheet name="Share Capital - Series A Prefer" sheetId="33" r:id="rId33"/>
    <s:sheet name="Share Capital - Series B Prefer" sheetId="34" r:id="rId34"/>
    <s:sheet name="Share-Based Compensation - Addi" sheetId="35" r:id="rId35"/>
    <s:sheet name="Share-Based Compensation - Summ" sheetId="36" r:id="rId36"/>
    <s:sheet name="Share-Based Compensation - Su37" sheetId="37" r:id="rId37"/>
    <s:sheet name="Share-Based Compensation - Su38" sheetId="38" r:id="rId38"/>
    <s:sheet name="Operating Leases - Additional I" sheetId="39" r:id="rId39"/>
    <s:sheet name="Net Loss Per Ordinary Share - A" sheetId="40" r:id="rId40"/>
    <s:sheet name="Income Taxes - Additional Infor" sheetId="41" r:id="rId41"/>
    <s:sheet name="Related Parties - Additional In" sheetId="42" r:id="rId42"/>
    <s:sheet name="Geographic Data - Summary of Lo"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417">
  <si>
    <t>Document and Entity Information - shares</t>
  </si>
  <si>
    <t>9 Months Ended</t>
  </si>
  <si>
    <t>Sep. 30, 2015</t>
  </si>
  <si>
    <t>Dec. 1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VE</t>
  </si>
  <si>
    <t>Entity Registrant Name</t>
  </si>
  <si>
    <t>WAVE LIFE SCIENCES LTD.</t>
  </si>
  <si>
    <t>Entity Central Index Key</t>
  </si>
  <si>
    <t>Current Fiscal Year End Date</t>
  </si>
  <si>
    <t>--12-31</t>
  </si>
  <si>
    <t>Entity Filer Category</t>
  </si>
  <si>
    <t>Non-accelerated Filer</t>
  </si>
  <si>
    <t>Entity Common Stock, Shares Outstanding</t>
  </si>
  <si>
    <t>Condensed Consolidated Balance Sheets - USD ($)</t>
  </si>
  <si>
    <t>Dec. 31, 2014</t>
  </si>
  <si>
    <t>Current Assets:</t>
  </si>
  <si>
    <t>Cash</t>
  </si>
  <si>
    <t>Accounts receivable</t>
  </si>
  <si>
    <t>Prepaid expenses and other current assets</t>
  </si>
  <si>
    <t>Deferred tax assets</t>
  </si>
  <si>
    <t>Deferred offering costs</t>
  </si>
  <si>
    <t>Total current assets</t>
  </si>
  <si>
    <t>Property and equipment, net</t>
  </si>
  <si>
    <t>Restricted cash</t>
  </si>
  <si>
    <t>Total assets</t>
  </si>
  <si>
    <t>Current Liabilities:</t>
  </si>
  <si>
    <t>Accounts payable</t>
  </si>
  <si>
    <t>Accrued expenses and other current liabilities</t>
  </si>
  <si>
    <t>Deferred revenue</t>
  </si>
  <si>
    <t>Current portion of capital lease obligation</t>
  </si>
  <si>
    <t>Total current liabilities</t>
  </si>
  <si>
    <t>Long-term liabilities:</t>
  </si>
  <si>
    <t>Capital lease obligation, net of current portion</t>
  </si>
  <si>
    <t>Other liabilities</t>
  </si>
  <si>
    <t>Total long-term liabilities</t>
  </si>
  <si>
    <t>Total liabilities</t>
  </si>
  <si>
    <t>Shareholders' (deficit) equity:</t>
  </si>
  <si>
    <t>Series A preferred shares, no par value; 3,901,348 shares issued and outstanding at December 31, 2014</t>
  </si>
  <si>
    <t>Ordinary shares, no par value; 9,223,405 and 4,263,472 shares issued and outstanding at September 30, 2015 and December 31, 2014, respectively</t>
  </si>
  <si>
    <t>Additional paid-in capital</t>
  </si>
  <si>
    <t>Accumulated other comprehensive income</t>
  </si>
  <si>
    <t>Accumulated deficit</t>
  </si>
  <si>
    <t>Total shareholders' (deficit) equity</t>
  </si>
  <si>
    <t>Total liabilities, Series A and B preferred shares, and shareholders' (deficit) equity</t>
  </si>
  <si>
    <t>Series A Preferred Shares [Member]</t>
  </si>
  <si>
    <t>Preferred stock value</t>
  </si>
  <si>
    <t>Series B Preferred Shares [Member]</t>
  </si>
  <si>
    <t>Condensed Consolidated Balance Sheets (Parenthetical) - $ / shares</t>
  </si>
  <si>
    <t>Preferred stock, par value</t>
  </si>
  <si>
    <t xml:space="preserve"> </t>
  </si>
  <si>
    <t>Preferred stock, shares issued</t>
  </si>
  <si>
    <t>Preferred stock, shares outstanding</t>
  </si>
  <si>
    <t>Common stock, par value</t>
  </si>
  <si>
    <t>Common stock, shares issued</t>
  </si>
  <si>
    <t>Common stock, shares outstanding</t>
  </si>
  <si>
    <t>Condensed Consolidated Statements of Operations - USD ($) $ in Thousands</t>
  </si>
  <si>
    <t>3 Months Ended</t>
  </si>
  <si>
    <t>Sep. 30, 2014</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net</t>
  </si>
  <si>
    <t>Total other income (expense), net</t>
  </si>
  <si>
    <t>Loss before income tax provision</t>
  </si>
  <si>
    <t>Income tax provision</t>
  </si>
  <si>
    <t>Net loss</t>
  </si>
  <si>
    <t>Net loss per share attributable to ordinary shareholders-basic and diluted</t>
  </si>
  <si>
    <t>Weighted-average ordinary shares used in computing net loss per share attributable to ordinary shareholders-basic and diluted</t>
  </si>
  <si>
    <t>Condensed Consolidated Statements of Comprehensive Loss - USD ($) $ in Thousands</t>
  </si>
  <si>
    <t>Statement of Comprehensive Income [Abstract]</t>
  </si>
  <si>
    <t>Other comprehensive income (loss)</t>
  </si>
  <si>
    <t>Foreign currency translation</t>
  </si>
  <si>
    <t>Comprehensive loss</t>
  </si>
  <si>
    <t>Condensed Consolidated Statement of Series A and B Preferred Shares and Shareholders' (Deficit) Equity - 9 months ended Sep. 30, 2015 - USD ($) $ in Thousands</t>
  </si>
  <si>
    <t>Total</t>
  </si>
  <si>
    <t>Ordinary Shares [Member]</t>
  </si>
  <si>
    <t>Additional Paid-In-Capital [Member]</t>
  </si>
  <si>
    <t>Accumulated Other Comprehensive Income (Loss) [Member]</t>
  </si>
  <si>
    <t>Accumulated Deficit [Member]</t>
  </si>
  <si>
    <t>Series A Preferred Shares [Member]Temporary Equity [Member]</t>
  </si>
  <si>
    <t>Series B Preferred Shares [Member]Temporary Equity [Member]</t>
  </si>
  <si>
    <t>Beginning balance at Dec. 31, 2014</t>
  </si>
  <si>
    <t>Beginning balance, shares at Dec. 31, 2014</t>
  </si>
  <si>
    <t>Issuance of ordinary shares, net of issuance costs</t>
  </si>
  <si>
    <t>Issuance of ordinary shares, net of issuance costs, shares</t>
  </si>
  <si>
    <t>Stock-based compensation</t>
  </si>
  <si>
    <t>Stock-based compensation, shares</t>
  </si>
  <si>
    <t>Issuance of Series B preferred, net of issuance costs</t>
  </si>
  <si>
    <t>Issuance of Series B preferred, net of issuance costs, shares</t>
  </si>
  <si>
    <t>Reclassification of Series A preferred shares</t>
  </si>
  <si>
    <t>Reclassification of Series A preferred shares, shares</t>
  </si>
  <si>
    <t>Ending balance at Sep. 30, 2015</t>
  </si>
  <si>
    <t>Ending balance, shares at Sep. 30, 2015</t>
  </si>
  <si>
    <t>Condensed Consolidated Statement of Series A and B Preferred Shares and Shareholders' (Deficit) Equity (Parenthetical) $ in Thousands</t>
  </si>
  <si>
    <t>Sep. 30, 2015USD ($)</t>
  </si>
  <si>
    <t>Net of issuance costs</t>
  </si>
  <si>
    <t>Series B Preferred Shares [Member] | Temporary Equity [Member]</t>
  </si>
  <si>
    <t>Condensed Consolidated Statements of Cash Flows - USD ($) $ in Thousands</t>
  </si>
  <si>
    <t>Cash flows from operating activities</t>
  </si>
  <si>
    <t>Adjustments to reconcile net loss to net cash flows used in operating activities:</t>
  </si>
  <si>
    <t>Depreciation and amortization</t>
  </si>
  <si>
    <t>Share-based compensation expense</t>
  </si>
  <si>
    <t>Deferred rent</t>
  </si>
  <si>
    <t>Loss on disposal of property and equipment</t>
  </si>
  <si>
    <t>Deferred income taxes</t>
  </si>
  <si>
    <t>Changes in operating assets and liabilities:</t>
  </si>
  <si>
    <t>Net cash used in operating activities</t>
  </si>
  <si>
    <t>Cash flows from investing activities</t>
  </si>
  <si>
    <t>Increase in restricted cash</t>
  </si>
  <si>
    <t>Proceeds from government grant reimbursements for property and equipment</t>
  </si>
  <si>
    <t>Purchase of property and equipment</t>
  </si>
  <si>
    <t>Net cash used in investing activities</t>
  </si>
  <si>
    <t>Cash flows from financing activities</t>
  </si>
  <si>
    <t>Proceeds from issuance of ordinary shares, net of offering costs</t>
  </si>
  <si>
    <t>Proceeds from issuance of Series B preferred shares, net of offering costs</t>
  </si>
  <si>
    <t>Proceeds from government grant</t>
  </si>
  <si>
    <t>Costs associated with initial public offering</t>
  </si>
  <si>
    <t>Payments on capital lease obligation</t>
  </si>
  <si>
    <t>Net cash provided by financing activities</t>
  </si>
  <si>
    <t>Effect of foreign exchange rates on cash</t>
  </si>
  <si>
    <t>Net increase in cash</t>
  </si>
  <si>
    <t>Cash at beginning of period</t>
  </si>
  <si>
    <t>Cash at end of period</t>
  </si>
  <si>
    <t>Supplemental disclosure of cash flow information:</t>
  </si>
  <si>
    <t>Conversion of related party notes payable into ordinary and Series A preferred shares</t>
  </si>
  <si>
    <t>Reclassification of Series A preferred shares from permanent equity to temporary equity</t>
  </si>
  <si>
    <t>Equipment acquired for capital lease obligation</t>
  </si>
  <si>
    <t>Increase in accounts payable for initial public offering costs</t>
  </si>
  <si>
    <t>The Company</t>
  </si>
  <si>
    <t>Organization, Consolidation and Presentation of Financial Statements [Abstract]</t>
  </si>
  <si>
    <t>1. THE COMPANY
Organization
WAVE Life Sciences Ltd. (together with its subsidiaries,
“WAVE” or the “Company”) is a preclinical
biopharmaceutical company with an innovative and proprietary
synthetic chemistry drug development platform that the Company is
using to design, develop and commercialize a broad pipeline of
first-in-class or best-in-class nucleic acid therapeutic
candidates. The Company is initially developing nucleic acid
therapeutics that target genetic defects to either reduce the
expression of disease-promoting proteins or transform the
production of dysfunctional mutant proteins into the production of
functional proteins.
The Company was incorporated in Singapore on July 23, 2012 and
has its principal office in Boston, Massachusetts. The Company was
incorporated with the purpose of combining two commonly held
companies, WAVE Life Sciences USA, Inc. (“WAVE USA”), a
Delaware corporation (formerly Ontorii, Inc.), and WAVE Life
Sciences (Japan) (“WAVE Japan”), a company organized
under the laws of Japan (formerly Chiralgen., Ltd.), which occurred
on September 12, 2012.
The Company was created through the combination of entities that
were under the common control of Shin Nippon Biomedical
Laboratories Ltd. (“SNBL”) both prior to and
immediately following the Company’s incorporation. Since the
entities represent the combination of entities under common
control, generally accepted accounting principles in the United
States (“U.S. GAAP”) require the presentation of the
combined companies as if they have always been combined entities.
Therefore, on the date of incorporation, the Company recognized the
assets and liabilities of WAVE USA and WAVE Japan at the carrying
amounts of the assets and liabilities as recorded in the standalone
financial statements of the respective companies on that date.
The Company’s primary activities since inception have been
conducting research and experimental development of biotechnology
and chemicals, conducting preclinical testing, recruiting
personnel, and raising capital to support development
activities.
Initial Public Offering
On November 16, 2015, the Company completed an initial public
offering of its ordinary shares, in which the Company issued and
sold 6,375,000 ordinary shares at a price to the public of $16.00
per share. On December 4, 2015, the Company issued an
additional 618,126 ordinary shares at a price of $16.00 per share
pursuant to a partial exercise of the underwriters’
over-allotment option. The aggregate net proceeds to the Company
from the initial public offering, inclusive of the over-allotment
exercise, were approximately $100,458 after deducting underwriting
discounts and commissions and estimated offering expenses payable
by the Company. Upon the listing of the Company’s ordinary
shares on the NASDAQ Global Market on November 11, 2015, all
of the outstanding Series B preferred shares of the Company
automatically converted into 5,334,892 of the Company’s
ordinary share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
Company’s therapeutic programs are currently in the
development or discovery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solidated financial
statements in conformity with U.S. GAAP and in U.S. dollars.</t>
  </si>
  <si>
    <t>Significant Accounting Policies</t>
  </si>
  <si>
    <t>Accounting Policies [Abstract]</t>
  </si>
  <si>
    <t>2. SIGNIFICANT ACCOUNTING POLICIES
The significant accounting policies described in the
Company’s audited financial statements as of and for the year
ended December 31, 2014, and the notes thereto, which are
included in the Company’s final prospectus for the
Company’s initial public offering filed pursuant to Rule
424(b) under the Securities Act with the Securities and Exchange
Commission on November 12, 2015, have had no material changes
during the nine months ended September 30, 2015, except as
noted below.
Unaudited Interim Financial Data
The accompanying interim condensed consolidated balance sheet as of
September 30, 2015, the related interim condensed consolidated
statements of operations and comprehensive loss for the three and
nine months ended September 30, 2015 and 2014, the related
interim condensed consolidated statement of Series A and B
preferred shares and shareholders’ (deficit) equity for the
nine months ended September 30, 2015, the related interim
condensed consolidated cash flows for the nine months ended
September 30, 2015 and 2014 and the related interim
information contained within the notes to the consolidated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5 and 2014 are unaudited. In the opinion of
management, the unaudited interim consolidated financial statements
reflect all adjustments, consisting of normal and recurring
adjustments, necessary for the fair presentation of the
Company’s financial position at September 30, 2015 and
the consolidated results of its operations, and comprehensive loss
for the three and nine months ended September 30, 2015 and
2014 and the consolidated results of its cash flows for the nine
months ended September 30, 2015 and 2014 are not necessarily
indicative of the results to be expected for the year ending
December 31, 2015 or any other interim period or future year
or period.
Share Splits
The Company’s board of directors and shareholders approved a
50-for-1 forward share split of the Company’s outstanding
ordinary and Series A preferred shares effective November 18,
2014. Additionally, on November 1, 2015, the Company’s
board of directors and shareholders approved a 4.0415917-for-1
forward share split of the Company’s issued and outstanding
ordinary shares, Series A preferred shares and Series B preferred
shares. All share and per share amounts in the consolidated
financial statements and notes thereto have been retroactively
adjusted for all periods presented to give effect to the share
splits.
Principles of Consolidation
The Company’s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valuation of its Series A
preferred shares on conversion of the related party notes payable,
the valuation of the Company’s ordinary shares, the
assumptions used to determine the fair value share-based awards,
the valuation allowance required for the Company’s deferred
tax assets, and determining uncertain tax positions and the related
liabilities. Estimates are periodically reviewed in light of
changes in circumstances, facts and experience. Actual results
could differ from the Company’s estimates.
Segment Data
The Company manages its operations as a single segment for the
purposes of assessing performance and making operating decisions.
The Company’s singular focus is on developing its proprietary
synthetic chemistry platform to develop and commercialize a broad
pipeline of nucleic acid-based therapeutics.
Foreign Currency Translation
The functional currency of the Company’s Japanese subsidiary
is the Japanese Yen and the Company’s Singapore entity is the
U.S. dollar. Assets and liabilities of WAVE Japan are translated at
period end exchange rates while revenues and expenses are
translated at average exchange rates for the period. Intercompany
loans that are not expected to be settled in the foreseeable future
are translated at the historical rate for the date of each capital
transaction. Net unrealized gains and losses from foreign currency
translation are reflected as accumulated other comprehensive income
within shareholders’ (deficit) equity. Gains and losses on
foreign currency transactions are included in the consolidated
statements of operations within other,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There were no financial instruments recorded at fair value as of
September 30, 2015 and December 31, 2014. The carrying
amounts of accounts receivable, accounts payable, and accrued
expenses approximate their fair values due to their short-term
maturities.
Concentration of Credit Risk
Cash is a financial instrument that potentially subjects the
Company to concentration of credit risk. The Company uses eight
financial institutions to maintain its cash,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a separate
restricted bank account as required under the terms of the
Company’s lease arrangement for its Cambridge, Massachusetts
facility. There was no restricted cash as of December 31,
2014.
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shareholders’ equity as a reduction to
the carrying value of the shares issued.
As of September 30, 2015 and December 31, 2014 the
Company had recorded $1,736 and $72, respectively, of deferred
offering costs in contemplation of the initial public offering. On
November 16, 2015, the Company reclassified all of its
deferred offering costs to additional paid in capital as a
reduction of the proceeds from the initial public offering.
Revenue Recognition
Collaboration Agreement
The Company had a collaboration agreement with a third party, which
was entered into in late 2014 and terminated in May 2015. The
Company was entitled to a non-refundable upfront amount of $152
related to research and development services performed under the
agreement. The upfront fee was billed in 2014 and collected in
early 2015. The Company recorded its right to the upfront payment
as accounts receivable and deferred revenue at December 31,
2014. Upon receipt of the non-refundable payment, the Company began
recognizing the upfront fee on a straight-line basis over the
service period. Upon termination of the agreement, the Company
recognized the remainder of the upfront fee. Revenue recognized
under the agreement was $0 for the three months ended
September 30, 2015 and 2014, and $152 and $0 for the nine
months ended September 30, 2015 and 2014, respectively. There
have been no other revenue generating activities from collaboration
or license agreements entered into by the Company since its
formation and through the three and nine months ended
September 30, 2015 and the year ended December 31,
2014.
Product Revenue
The Company has had no product revenue to date.
Research and Development Costs
Research and development costs are expensed as incurred. Research
and development costs include salaries, share-based compensation
and benefits of employees, third-party license fees and other
operational costs related to the Company’s research and
development activities, including allocated facility-related
expenses and external costs of outside vendors engaged to conduct
preclinical studies and other research and development activities.
Costs associated with licenses of technology and patent costs are
expensed as incurred and are generally included in research and
development expense in the consolidated statement of
operations.
Government Grants
The Company has applied for reimbursement of expenditures with the
Japanese government for certain qualified operating or capital
expenditures. The Company recognizes government grants when there
is reasonable assurance that the Company will comply with the
conditions attached to the grant arrangement and the grant will be
received.
Government grants for research and development efforts are recorded
as grant income and classified in other, net in the consolidated
statements of operations. Government grants related to
reimbursements of capital expenditures are recognized as a
reduction of the basis of the asset and recognized in the
consolidated statements of operations over the estimated useful
life of the depreciable asset as reduced depreciation expense.
The Company recognized other income of $111 and $26 for the three
months ended September 30, 2015 and 2014, respectively, and
$155 and $134 for the nine months ended September 30, 2015 and
2014, respectively, which is included in the consolidated
statements of operations.
The Company recorded reimbursable capital expenditures of $0 for
the three months ended September 30, 2014 and 2014,
respectively, and $3 and $249 for the nine months ended
September 30, 2015 and 2014 respectively, for which a
reduction in the basis of the assets purchased was recorded in the
consolidated balance sheets.
Recently Adopted Accounting Pronouncements
In July 2013, the Financial Accounting Standards Board
(“FASB”) issued Accounting Standards Update
(“ASU”) 2013-11, Presentation of an
Unrecognized Tax Benefit When a Net Operating Loss Carryforward, a
Similar Tax Loss, or a Tax Credit Carryforward
Exists
In June 2014, the FASB issued ASU 2014-10, Development Stage
Entities
Recently Issued Accounting Pronouncements
In May 2014, the FASB issued ASU 2014-09— Revenue from
Contracts with Customers (Topic 606) Revenue Recognition
In August 2014, the FASB issued ASU 2014-15, Presentation of Financial
Statements—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the
FASB or other standards-setting bodies that do not require adoption
until a future date are not expected to have a material impact on
the Company’s consolidated financial statements upon
adoption.</t>
  </si>
  <si>
    <t>Property and Equipment</t>
  </si>
  <si>
    <t>Property, Plant and Equipment [Abstract]</t>
  </si>
  <si>
    <t>3. PROPERTY AND EQUIPMENT
Property and equipment, net, consists of the following:
September 30, 2015 December 31, 2014
Furniture and equipment $ 2,862 $ 2,331
Leasehold improvements 859 147
Total 3,721 2,478
Less accumulated depreciation and amortization (1,767 ) (1,209 )
Property and equipment, net $ 1,954 $ 1,269
Leasehold improvements made during the nine months ended
September 30, 2015 consisted primarily of costs related to the
Company’s newly leased office space in Cambridge,
Massachusetts.
Depreciation and amortization expense was $284 and $91 for the
three months ended September 30, 2015 and 2014, respectively,
and $462 and $195 for the nine months ended September 30, 2015
and 2014, respectively.
Through September 30, 2015, the Company has not recognized any
impairment charges.</t>
  </si>
  <si>
    <t>Accrued Expenses</t>
  </si>
  <si>
    <t>Payables and Accruals [Abstract]</t>
  </si>
  <si>
    <t>4. ACCRUED EXPENSES
Accrued expenses and other current liabilities consist of the
following:
September 30, December 31,
Accrued compensation $ 131 $ 428
Other 406 177
Total accrued expenses and other current liabilities $ 537 $ 605</t>
  </si>
  <si>
    <t>Share Capital</t>
  </si>
  <si>
    <t>Equity [Abstract]</t>
  </si>
  <si>
    <t>5. SHARE CAPITAL
Ordinary Shares
The following represent the historical ordinary share transactions
of the Company from January 1, 2014 through September 30,
2015:
• In February 2014, the Company issued
2,263,291 ordinary shares to a third-party investor at $2.47 per
share for net proceeds of $5,585.
• In February 2014, holders of $9,602
of related party notes payable agreed to convert such notes into
2,365,139 Series A preferred shares and 1,515,596 ordinary
shares.
• In January 2015, the Company issued
4,769,077 ordinary shares to a third-party investor and an existing
investor at $2.47 per share for net proceeds of $11,631.
• In March 2015, the Company granted
190,856 fully-vested ordinary shares to an executive of the
Company.
Series A Preferred Shares
The following represent the Series A preferred share transactions
of the Company from January 1, 2014 through September 30,
2015:
• In February 2014, holders of $9,602
of related party notes payable agreed to convert such notes into
2,365,139 Series A preferred shares and 1,515,596 ordinary
shares.
• In connection with the private
placement of Series B preferred shares on August 14, 2015,
holders of the Company’s preference shares agreed to rename
the existing “preference shares” as “Series A
preferred shares.” In addition, as further described below,
the terms of the Series A preferred shares were amended to remove
their right of first refusal and to provide for their right to
convert on a one-for-one basis into an aggregate of 3,901,348
ordinary shares at any time at the election of the holder. The
rights of the Series A preferred shares are identical to the
ordinary shares other than: (1) no voting rights other than in
limited circumstances, (2) the right to a non-cumulative
dividend if and when declared by our board of directors and
(3) the right to convert the Series A preferred shares at any
time on a one-for-one basis into ordinary shares at the discretion
of the holder. The Company’s shareholders, including holders
of Series A preferred shares, entered into an investors’
rights agreement and a voting agreement with the Company in
connection with the private placement. Pursuant to the terms of the
voting agreement, investors who hold at least 1,212,477 shares of
registerable securities, including holders of Series A preferred
shares and Series B preferred shares, have a right to purchase
certain new securities offered by the Company. Additionally, in the
event of the sale of 50% or more of the voting power of the company
or a deemed liquidation event, if the holders of at least a
majority of the ordinary shares and the holders of 56% of the
Series B preferred shares vote to a sale of the Company, they have
the right to force the other shareholders, including the holders of
Series A preferred shares, to agree to such a sale.
• On September 28, 2015, the terms
of the Series A preferred shares were further amended to provide
that, upon the mandatory conversion of Series B preferred shares,
the existing right of Series A preferred shares to a non-cumulative
dividend if and when declared by our board of directors shall cease
and be replaced by a liquidation preference consisting of
$0.0024743 per Series A preferred share, or an aggregate of $10
based on the number of Series A preferred shares outstanding at the
date of the amendment.
The Company has accounted for the September 28, 2015 amendment
to the Series A preferred shares as a modification of the preferred
shares based on upon a qualitative assessment of the amendment. The
Company has not adjusted the carrying value of the Series A
preferred shares since the fair value of the Series A preferred
shares immediately prior and subsequent to the modification date
resulted in an immaterial change in fair value.
The addition of the liquidation preference to the Series A
preferred shares, however, resulted in the reclassification of the
Series A preferred shares from permanent shareholders’ equity
to temporary shareholders’ equity since the holders of the
Series A preferred shares are entitled to a liquidation preference
upon a deemed liquidation event, which is outside the control of
the Company. In the event a deemed liquidation event were to occur,
the Company would adjust the carrying value of the Series A
preferred shares to their liquidation value, which amounts to $10
in the aggregate.
Series B Preferred Shares
The following represents the historical Series B preferred share
transactions of the Company from January 1, 2015 through
September 30, 2015:
• On August 14, 2015, the Company
issued an aggregate of 5,334,892 Series B preferred shares at a
purchase price of $12.37 per share to certain third-party investors
for $62,643 of net proceeds.
Features of the Series B Preferred Shares
The Series B preferred shares have no par value and there is no
authorized share capital under Singapore law. In the event of a
liquidation, dissolution or winding up of, or a return of capital
by the Company, the Series B preferred shares will rank above the
holders of Series A preferred shares and ordinary shares and are
therefore, entitled to a liquidation preference in the amount of
the original per share amount paid of $12.37 per share, plus any
declared plus unpaid dividends, if any. Since the redemption of the
Series B preferred shares is outside the control of the Company,
the Company has presented the Series B preferred shares as
temporary equity. The rights, preferences, and privileges of the
Series B preferred shares are as follows:
Dividends
Holders of Series B preferred shares are not entitled to any
preferential dividends.
Liquidation
In the event of a liquidation, dissolution or winding up of, or a
return of capital by the Company, the Series B preferred shares
will rank above the holders of Series A preferred shares and
ordinary shares and are therefore, entitled to a liquidation
preference in the amount of the original per share amount paid of
$12.37 per share, plus any declared plus unpaid dividends, if
any.
Voting
Holders of the Series B preferred shares are entitled to vote at
any general meeting.
Conversion
The Series B preferred shares are convertible on a one-for-one
basis, subject to adjustment, into ordinary shares at the
discretion of the holder and are mandatorily convertible upon the
closing of the sale of Ordinary Shares to the public at a price per
share of at least the Series B issue amount, in a firm-commitment
Redemption
The Series B preferred shares are not redeemable.
Right of First Refusal
The Series B preferred shareholders are entitled to exercise a
right of first refusal, a feature that dictates that in the case of
a transfer by a specific shareholder (i) the Company, then
(ii) the non-selling shareholder, and then (iii) any
third party identified by the Company shall be entitled within a
period of 60 days to serve a purchase notice to the selling
shareholder requesting to sell to the Company or to the non-selling
shareholder at the same price and terms as those offered by the
prospective purchaser.</t>
  </si>
  <si>
    <t>Share-Based Compensation</t>
  </si>
  <si>
    <t>Disclosure of Compensation Related Costs, Share-based Payments [Abstract]</t>
  </si>
  <si>
    <t>6. SHARE-BASED COMPENSATION
Adoption of Equity Incentive Plan
In December 2014, the Company’s board of directors adopted
the WAVE Life Sciences Ltd. 2014 Equity Incentive Plan (the
“2014 Plan”), and reserved 1,763,714 ordinary shares
for issuance under this plan.
2014 Plan Activity
In March and August 2015, the Company’s board of directors
approved an increase in the number of ordinary shares issuable
under the 2014 Plan to 2,498,597 and 3,555,774 shares,
respectively. The 2014 Plan authorizes the board of directors or a
committee of the board to grant incentive share options,
non-qualified share options, or NQSOs, share appreciation rights
and restricted awards to eligible employees, outside directors and
consultants of the Company. As of September 30, 2015,
1,421,537 ordinary shares remained available for future grant.
During the nine months ended September 30, 2015, the Company
granted options to purchase 1,943,381 ordinary shares to employees,
directors and non-employees. The Company did not grant any share
options as of December 31, 2014. The Company recorded
share-based compensation expense of $725 and $3,210, during the
three and nine months ended September 30, 2015, respectively,
of which $278 and $1,171 related to equity-classified options
granted to non-employees. The Company did not have any share-based
compensation expenses in 2014. Options generally vest over a period
of three or four years, and options that lapse or are forfeited are
available to be granted again. The contractual life of all options
is ten years. The Company measures and records the value of options
granted to non-employees over the period of time services are
provided and, as such, unvested portions are subject to
re-measurement at subsequent reporting periods.
Share option activity under the 2014 Plan is summarized as
follows:
Number of (1) Weighted- Weighted- (in years) Aggregate Intrinsic Value (2)
Outstanding as of January 1, 2015
— $
—
Granted 1,943,381 $ 2.65
Outstanding as of September 30, 2015 1,943,381 $ 2.65 9.47 $ 75,106
Options exercisable as of September 30, 2015 587,170 $ 2.47 9.45 $ 22,797
Options vested and expected to vest as of September 30,
2015 1,904,609 $ 2.65 9.47 $ 73,618
(1) Includes 547,502 options granted to
non-employees during March 2015.
(2)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As of September 30, 2015, the unrecognized compensation cost
related to outstanding options was $3,396 for employees and $2,639
for non-employees and is expected to be recognized as expense over
a weighted-average period of approximately 2.57 years. For the nine
months ended September 30, 2015 and 2014, the weighted-average
grant date fair value per granted option was $5.02 and $0.
In March 2015, the Company granted 190,856 fully-vested ordinary
shares to an executive of the Company, and the Company recorded
compensation expense in the amount of $842.
Share-based compensation expense for the three and nine months
ended September 30, 2015 was classified in the consolidated
statements of operations as follows:
Three Months Ended Nine Months Ended
Research and development expenses $ 476 $ 1,657
General and administrative expenses 242 1,553
Total share-based compensation $ 718 $ 3,210</t>
  </si>
  <si>
    <t>Operating Leases</t>
  </si>
  <si>
    <t>Leases [Abstract]</t>
  </si>
  <si>
    <t>7. OPERATING LEASES
2015 Cambridge, MA Lease
In April 2015, the Company entered into a lease agreement for an
office and laboratory facility in Cambridge, Massachusetts. The
lease term commenced in October 2015 and has a term of 7.5 years
with a five year renewal option to extend the lease. In connection
with signing the lease, the Company issued the lessor a letter of
credit in the amount of $1,000, which is recorded as restricted
cash on the consolidated balance sheets at September 30, 2015.
Future minimum lease payments as of September 30, 2015
amounted to $200 in 2015, $834 in 2016, $1,030 in 2017, $1,321 in
2018, $1,360 in 2019 and $4,711 thereafter.
2015 Boston, MA Lease Termination
On September 22, 2015, the Company terminated its sublease
with SNBL for duplicate corporate office space, and exited the
premises on October 2, 2015. In connection with the
termination, the Company agreed to guarantee SNBL certain
obligations of the unrelated third party (sub-lessee) who entered
into a sublease agreement with SNBL effective October 2, 2015.
The guarantee provides that in the event the sub-lessee does not
meet its lease obligations to SNBL, then the Company will make the
required payments. The guarantee agreement is effective through
August 2019, when the final lease payments are due. The Company
simultaneously entered into an indemnification agreement with the
sub-lessee to indemnify the Company for any costs incurred under
the guaranty made by the Company to SNBL. The maximum amount of the
guarantee over the three year and six month sublease period would
be $600, exclusive of any indemnification from the sub-lessee.
The Company recorded approximately $190 of additional depreciation
during the third quarter ended September 30, 2015 in
connection with the termination of the agreement and expects to
recognize approximately $91 of additional costs in connection with
the exit from the premises in the fourth quarter of 2015.</t>
  </si>
  <si>
    <t>Net Loss Per Ordinary Share</t>
  </si>
  <si>
    <t>Earnings Per Share [Abstract]</t>
  </si>
  <si>
    <t xml:space="preserve">8.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and Series B preferred shares do not participate in
losses.
Basic loss per share is computed by dividing net loss attributable
to ordinary shareholders by the weighted-average number of ordinary
shares used in computing net loss per share attributable to
ordinary shareholders.
The Company’s potentially dilutive shares, which include
outstanding share options to purchase ordinary shares, Series A
preferred shares, and Series B preferred share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September 30,
2015
2014
Options to purchase ordinary shares 1,943,381
—
Series A preferred shares 3,901,348
—
Series B preferred shares 5,334,892
— </t>
  </si>
  <si>
    <t>Income Taxes</t>
  </si>
  <si>
    <t>Income Tax Disclosure [Abstract]</t>
  </si>
  <si>
    <t>9. INCOME TAXES
The Company is a multi-national company subject to taxation in the
United States, Japan and Singapore. During the three months ended
September 30, 2015 and 2014, the Company recorded a tax
provision of $83 and $34, respectively. During the nine months
ended September 30, 2015 and 2014, the Company recorded a tax
provision of $182, and $94, respectively, all of which are a result
of income taxed in the United States for each respective period.
During the three and nine months ended September 30, 2015 and
2014, the Company recorded no income tax benefits for the net
operating losses incurred in Japan, due to its uncertainty of
realizing a benefit from those item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s discussed in Note 2, the Company early adopted ASU 2013-11 and
therefore unrecognized tax benefits related to net operating losses
are netted against the related deferred tax asset. The Company
believes it is reasonably possible that approximately $700 of its
unrecognized tax benefits may decrease by the end of 2015 as a
result of the Company’s intention to amend its tax filings
for transfer pricing in prior years. The impact of the reversal of
the uncertain tax benefit will reduce the net operating loss
carryforwards in the United States.</t>
  </si>
  <si>
    <t>Related Parties</t>
  </si>
  <si>
    <t>Related Party Transactions [Abstract]</t>
  </si>
  <si>
    <t>10. RELATED PARTIES
The Company had the following related party transactions for the
periods presented in the accompanying consolidated financial
statements, which have not otherwise been discussed in these notes
to the consolidated financial statements:
• The Company had cash of $100 and $17
at September 30, 2015 and December 31, 2014,
respectively, in depository accounts with one of its investors, who
became an investor in February 2014.
• Pursuant to the terms of a service
agreement previously held with SNBL, a related party, the Company
paid SNBL $3 and $26 in the three months ended September 30,
2015 and 2014, respectively, and $12 and $71 in the nine months
ended September 30, 2015 and 2014, respectively, for
accounting and administrative services provided to the Company and
its affiliates.
• In February 2014 and in connection
with the issuance of 2,263,291 ordinary shares to a third party
investor, SNBL agreed to convert the outstanding principal and
accrued interest due under the notes payable in the amount of
$9,602 into 1,515,596 ordinary shares and 2,365,139 Series A
preferred shares. No gain or loss was recognized on the transaction
due to the related party nature of the transaction and because the
fair value of the Series A preferred shares and ordinary shares was
equal to the carrying value of the related party notes payable
• In 2012, the Company entered into a
consulting agreement with a shareholder for services in the
capacity as a scientific advisor. The consulting agreement does not
have a certain term and may be terminated by either party upon 14
days’ prior written notice. The Company pays the shareholder
$13 per month and reimbursement for certain expenses.
• The Company also has an informal
consulting arrangement with a shareholder in the amount of 250
Japanese yen, or $2, per month, plus reimbursement of certain
expenses, for scientific advisory services.</t>
  </si>
  <si>
    <t>Geographic Data</t>
  </si>
  <si>
    <t>Text Block [Abstract]</t>
  </si>
  <si>
    <t>11. GEOGRAPHIC DATA
The Company’s long-lived assets consist of property and
equipment and are located in the following geographical areas:
September 30, December 31,
Asia $ 620 $ 745
United States 1,334 524
Total long-lived assets $ 1,954 $ 1,269</t>
  </si>
  <si>
    <t>Subsequent Events</t>
  </si>
  <si>
    <t>Subsequent Events [Abstract]</t>
  </si>
  <si>
    <t>12. SUBSEQUENT EVENTS
In October 2015, the Company’s board of directors approved an
increase in the number of ordinary shares issuable under the 2014
Equity Incentive Plan by 1,508,770 shares to 5,064,544.
On November 5, 2015, the Company converted from a Singapore
private limited company to a Singapore public limited company. In
connection with this conversion, the Company changed its name from
WAVE Life Sciences Pte. Ltd. to WAVE Life Sciences Ltd. All
references to the Company have been changed to WAVE Sciences Ltd.
in the accompanying consolidated financial statements and notes
thereto.</t>
  </si>
  <si>
    <t>Significant Accounting Policies (Policies)</t>
  </si>
  <si>
    <t>Unaudited Interim Financial Data</t>
  </si>
  <si>
    <t>Unaudited Interim Financial Data
The accompanying interim condensed consolidated balance sheet as of
September 30, 2015, the related interim condensed consolidated
statements of operations and comprehensive loss for the three and
nine months ended September 30, 2015 and 2014, the related
interim condensed consolidated statement of Series A and B
preferred shares and shareholders’ (deficit) equity for the
nine months ended September 30, 2015, the related interim
condensed consolidated cash flows for the nine months ended
September 30, 2015 and 2014 and the related interim
information contained within the notes to the consolidated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5 and 2014 are unaudited. In the opinion of
management, the unaudited interim consolidated financial statements
reflect all adjustments, consisting of normal and recurring
adjustments, necessary for the fair presentation of the
Company’s financial position at September 30, 2015 and
the consolidated results of its operations, and comprehensive loss
for the three and nine months ended September 30, 2015 and
2014 and the consolidated results of its cash flows for the nine
months ended September 30, 2015 and 2014 are not necessarily
indicative of the results to be expected for the year ending
December 31, 2015 or any other interim period or future year
or period.</t>
  </si>
  <si>
    <t>Share Splits</t>
  </si>
  <si>
    <t>Share Splits
The Company’s board of directors and shareholders approved a
50-for-1 forward share split of the Company’s outstanding
ordinary and Series A preferred shares effective November 18,
2014. Additionally, on November 1, 2015, the Company’s
board of directors and shareholders approved a 4.0415917-for-1
forward share split of the Company’s issued and outstanding
ordinary shares, Series A preferred shares and Series B preferred
shares. All share and per share amounts in the consolidated
financial statements and notes thereto have been retroactively
adjusted for all periods presented to give effect to the share
splits.</t>
  </si>
  <si>
    <t>Principles of Consolidation</t>
  </si>
  <si>
    <t>Principles of Consolidation
The Company’s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valuation of its Series A
preferred shares on conversion of the related party notes payable,
the valuation of the Company’s ordinary shares, the
assumptions used to determine the fair value share-based awards,
the valuation allowance required for the Company’s deferred
tax assets, and determining uncertain tax positions and the related
liabilities. Estimates are periodically reviewed in light of
changes in circumstances, facts and experience. Actual results
could differ from the Company’s estimates.</t>
  </si>
  <si>
    <t>Segment Data</t>
  </si>
  <si>
    <t>Segment Data
The Company manages its operations as a single segment for the
purposes of assessing performance and making operating decisions.
The Company’s singular focus is on developing its proprietary
synthetic chemistry platform to develop and commercialize a broad
pipeline of nucleic acid-based therapeutics.</t>
  </si>
  <si>
    <t>Foreign Currency Translation</t>
  </si>
  <si>
    <t>Foreign Currency Translation
The functional currency of the Company’s Japanese subsidiary
is the Japanese Yen and the Company’s Singapore entity is the
U.S. dollar. Assets and liabilities of WAVE Japan are translated at
period end exchange rates while revenues and expenses are
translated at average exchange rates for the period. Intercompany
loans that are not expected to be settled in the foreseeable future
are translated at the historical rate for the date of each capital
transaction. Net unrealized gains and losses from foreign currency
translation are reflected as accumulated other comprehensive income
within shareholders’ (deficit) equity. Gains and losses on
foreign currency transactions are included in the consolidated
statements of operations within other, net.</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There were no financial instruments recorded at fair value as of
September 30, 2015 and December 31, 2014. The carrying
amounts of accounts receivable, accounts payable, and accrued
expenses approximate their fair values due to their short-term
maturities.</t>
  </si>
  <si>
    <t>Concentration of Credit Risk</t>
  </si>
  <si>
    <t>Concentration of Credit Risk
Cash is a financial instrument that potentially subjects the
Company to concentration of credit risk. The Company uses eight
financial institutions to maintain its cash,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Restricted Cash</t>
  </si>
  <si>
    <t>Restricted Cash
Restricted cash consists primarily of cash placed in a separate
restricted bank account as required under the terms of the
Company’s lease arrangement for its Cambridge, Massachusetts
facility. There was no restricted cash as of December 31,
2014.</t>
  </si>
  <si>
    <t>Deferred Offering Costs</t>
  </si>
  <si>
    <t>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shareholders’ equity as a reduction to
the carrying value of the shares issued.
As of September 30, 2015 and December 31, 2014 the
Company had recorded $1,736 and $72, respectively, of deferred
offering costs in contemplation of the initial public offering. On
November 16, 2015, the Company reclassified all of its
deferred offering costs to additional paid in capital as a
reduction of the proceeds from the initial public offering.</t>
  </si>
  <si>
    <t>Revenue Recognition</t>
  </si>
  <si>
    <t>Revenue Recognition
Collaboration Agreement
The Company had a collaboration agreement with a third party, which
was entered into in late 2014 and terminated in May 2015. The
Company was entitled to a non-refundable upfront amount of $152
related to research and development services performed under the
agreement. The upfront fee was billed in 2014 and collected in
early 2015. The Company recorded its right to the upfront payment
as accounts receivable and deferred revenue at December 31,
2014. Upon receipt of the non-refundable payment, the Company began
recognizing the upfront fee on a straight-line basis over the
service period. Upon termination of the agreement, the Company
recognized the remainder of the upfront fee. Revenue recognized
under the agreement was $0 for the three months ended
September 30, 2015 and 2014, and $152 and $0 for the nine
months ended September 30, 2015 and 2014, respectively. There
have been no other revenue generating activities from collaboration
or license agreements entered into by the Company since its
formation and through the three and nine months ended
September 30, 2015 and the year ended December 31,
2014.
Product Revenue
The Company has had no product revenue to date.</t>
  </si>
  <si>
    <t>Research and Development Costs</t>
  </si>
  <si>
    <t>Research and Development Costs
Research and development costs are expensed as incurred. Research
and development costs include salaries, share-based compensation
and benefits of employees, third-party license fees and other
operational costs related to the Company’s research and
development activities, including allocated facility-related
expenses and external costs of outside vendors engaged to conduct
preclinical studies and other research and development activities.
Costs associated with licenses of technology and patent costs are
expensed as incurred and are generally included in research and
development expense in the consolidated statement of
operations.</t>
  </si>
  <si>
    <t>Government Grants</t>
  </si>
  <si>
    <t>Government Grants
The Company has applied for reimbursement of expenditures with the
Japanese government for certain qualified operating or capital
expenditures. The Company recognizes government grants when there
is reasonable assurance that the Company will comply with the
conditions attached to the grant arrangement and the grant will be
received.
Government grants for research and development efforts are recorded
as grant income and classified in other, net in the consolidated
statements of operations. Government grants related to
reimbursements of capital expenditures are recognized as a
reduction of the basis of the asset and recognized in the
consolidated statements of operations over the estimated useful
life of the depreciable asset as reduced depreciation expense.
The Company recognized other income of $111 and $26 for the three
months ended September 30, 2015 and 2014, respectively, and
$155 and $134 for the nine months ended September 30, 2015 and
2014, respectively, which is included in the consolidated
statements of operations.
The Company recorded reimbursable capital expenditures of $0 for
the three months ended September 30, 2014 and 2014,
respectively, and $3 and $249 for the nine months ended
September 30, 2015 and 2014 respectively, for which a
reduction in the basis of the assets purchased was recorded in the
consolidated balance sheets.</t>
  </si>
  <si>
    <t>Recently Adopted Accounting Pronouncements</t>
  </si>
  <si>
    <t>Recently Adopted Accounting Pronouncements
In July 2013, the Financial Accounting Standards Board
(“FASB”) issued Accounting Standards Update
(“ASU”) 2013-11, Presentation of an Unrecognized Tax
Benefit When a Net Operating Loss Carryforward, a Similar Tax Loss,
or a Tax Credit Carryforward Exists
In June 2014, the FASB issued ASU 2014-10, Development Stage
Entities</t>
  </si>
  <si>
    <t>Recently Issued Accounting Pronouncements</t>
  </si>
  <si>
    <t>Recently Issued Accounting Pronouncements
In May 2014, the FASB issued ASU 2014-09— Revenue from
Contracts with Customers (Topic 606) Revenue
Recognition
In August 2014, the FASB issued ASU 2014-15, Presentation of
Financial Statements—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the
FASB or other standards-setting bodies that do not require adoption
until a future date are not expected to have a material impact on
the Company’s consolidated financial statements upon
adoption.</t>
  </si>
  <si>
    <t>Property and Equipment (Tables)</t>
  </si>
  <si>
    <t>Schedule of Property and Equipment, Net</t>
  </si>
  <si>
    <t>Property and equipment, net, consists of the following:
September 30, 2015 December 31, 2014
Furniture and equipment $ 2,862 $ 2,331
Leasehold improvements 859 147
Total 3,721 2,478
Less accumulated depreciation and amortization (1,767 ) (1,209 )
Property and equipment, net $ 1,954 $ 1,269</t>
  </si>
  <si>
    <t>Accrued Expenses (Tables)</t>
  </si>
  <si>
    <t>Summary of Accrued Expenses and Other Current Liabilities</t>
  </si>
  <si>
    <t>Accrued expenses and other current liabilities consist of the
following:
September 30, December 31,
Accrued compensation $ 131 $ 428
Other 406 177
Total accrued expenses and other current liabilities $ 537 $ 605</t>
  </si>
  <si>
    <t>Share-Based Compensation (Tables)</t>
  </si>
  <si>
    <t>Summary of Share Option Activity</t>
  </si>
  <si>
    <t>Share option activity under the 2014 Plan is summarized as
follows:
Number of (1) Weighted- Weighted- (in years) Aggregate Intrinsic Value (2)
Outstanding as of January 1, 2015
— $
—
Granted 1,943,381 $ 2.65
Outstanding as of September 30, 2015 1,943,381 $ 2.65 9.47 $ 75,106
Options exercisable as of September 30, 2015 587,170 $ 2.47 9.45 $ 22,797
Options vested and expected to vest as of September 30,
2015 1,904,609 $ 2.65 9.47 $ 73,618
(1) Includes 547,502 options granted to
non-employees during March 2015.
(2)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si>
  <si>
    <t>Summary of Share-based Compensation Expense Classified in Consolidated Statements of Operations</t>
  </si>
  <si>
    <t>Share-based compensation expense for the three and nine months
ended September 30, 2015 was classified in the consolidated
statements of operations as follows:
Three Months Ended Nine Months Ended
Research and development expenses $ 476 $ 1,657
General and administrative expenses 242 1,553
Total share-based compensation $ 718 $ 3,210</t>
  </si>
  <si>
    <t>Net Loss Per Ordinary Share (Tables)</t>
  </si>
  <si>
    <t>Anti-Dilutive Shares Excluded from Calculation of Diluted Net Loss Per Ordinary Share</t>
  </si>
  <si>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September 30,
2015
2014
Options to purchase ordinary shares 1,943,381
—
Series A preferred shares 3,901,348
—
Series B preferred shares 5,334,892
— </t>
  </si>
  <si>
    <t>Geographic Data (Tables)</t>
  </si>
  <si>
    <t>Summary of Long-Lived Assets by Geographical Areas</t>
  </si>
  <si>
    <t>The Company’s long-lived assets consist of property and
equipment and are located in the following geographical areas:
September 30, December 31,
Asia $ 620 $ 745
United States 1,334 524
Total long-lived assets $ 1,954 $ 1,269</t>
  </si>
  <si>
    <t>The Company - Additional Information (Detail) - USD ($) $ / shares in Units, $ in Thousands</t>
  </si>
  <si>
    <t>Dec. 04, 2015</t>
  </si>
  <si>
    <t>Nov. 16, 2015</t>
  </si>
  <si>
    <t>IPO [Member]</t>
  </si>
  <si>
    <t>Subsidiary, Sale of Stock [Line Items]</t>
  </si>
  <si>
    <t>Sale of common stock, Date</t>
  </si>
  <si>
    <t>Nov. 10,
		2015</t>
  </si>
  <si>
    <t>Subsequent Event [Member] | IPO [Member]</t>
  </si>
  <si>
    <t>Number of shares issued and sold</t>
  </si>
  <si>
    <t>Shares issued, price per share</t>
  </si>
  <si>
    <t>Convertible preferred stock converted into common stock</t>
  </si>
  <si>
    <t>Subsequent Event [Member] | Underwriters Over-Allotment Option [Member]</t>
  </si>
  <si>
    <t>Proceeds from sale of common stock</t>
  </si>
  <si>
    <t>Significant Accounting Policies - Additional Information (Detail)</t>
  </si>
  <si>
    <t>Nov. 01, 2015</t>
  </si>
  <si>
    <t>Nov. 18, 2014</t>
  </si>
  <si>
    <t>Sep. 30, 2014USD ($)</t>
  </si>
  <si>
    <t>Dec. 31, 2014USD ($)</t>
  </si>
  <si>
    <t>Significant Accounting Policies [Line Items]</t>
  </si>
  <si>
    <t>Stock split description</t>
  </si>
  <si>
    <t>The Company's board of directors and shareholders approved a 50-for-1 forward  share split of the Company's outstanding ordinary and Series A preferred shares  effective November 18, 2014. Additionally, on November 1, 2015, the Company's  board of directors and shareholders approved a 4.0415917-for-1 forward share  split of the Company's issued and outstanding ordinary shares, Series A  preferred shares and Series B preferred shares.</t>
  </si>
  <si>
    <t>Upfront amount related to research and development services</t>
  </si>
  <si>
    <t>Product revenue</t>
  </si>
  <si>
    <t>Other income</t>
  </si>
  <si>
    <t>Reimbursable capital expenditures</t>
  </si>
  <si>
    <t>Ordinary Shares and Series A Preferred Shares [Member]</t>
  </si>
  <si>
    <t>Stock split ratio</t>
  </si>
  <si>
    <t>Ordinary Shares, Series A Preferred Shares and Series B Preferred Shares [Member] | Subsequent Event [Member]</t>
  </si>
  <si>
    <t>Collaboration Agreement [Member]</t>
  </si>
  <si>
    <t>Property and Equipment - Schedule of Property and Equipment, Net (Detail) - USD ($) $ in Thousands</t>
  </si>
  <si>
    <t>Property, Plant and Equipment [Line Items]</t>
  </si>
  <si>
    <t>Property and equipment gross</t>
  </si>
  <si>
    <t>Less accumulated depreciation and amortization</t>
  </si>
  <si>
    <t>Furniture and Equipment [Member]</t>
  </si>
  <si>
    <t>Leasehold Improvements [Member]</t>
  </si>
  <si>
    <t>Property and Equipment - Additional Information (Detail) - USD ($)</t>
  </si>
  <si>
    <t>Depreciation and amortization expense</t>
  </si>
  <si>
    <t>Impairment charges of long-lived asset</t>
  </si>
  <si>
    <t>Accrued Expenses - Summary of Accrued Expenses and Other Current Liabilities (Detail) - USD ($) $ in Thousands</t>
  </si>
  <si>
    <t>Accrued compensation</t>
  </si>
  <si>
    <t>Other</t>
  </si>
  <si>
    <t>Total accrued expenses and other current liabilities</t>
  </si>
  <si>
    <t>Share Capital - Ordinary Shares - Additional Information (Detail) - USD ($) $ / shares in Units, $ in Thousands</t>
  </si>
  <si>
    <t>1 Months Ended</t>
  </si>
  <si>
    <t>Mar. 31, 2015</t>
  </si>
  <si>
    <t>Jan. 31, 2015</t>
  </si>
  <si>
    <t>Feb. 28, 2014</t>
  </si>
  <si>
    <t>Class of Stock [Line Items]</t>
  </si>
  <si>
    <t>Shares issued</t>
  </si>
  <si>
    <t>Notes payable, related parties</t>
  </si>
  <si>
    <t>Debt conversion, Converted instrument, Shares issued</t>
  </si>
  <si>
    <t>Executive Officer [Member]</t>
  </si>
  <si>
    <t>Options to purchase common stock granted</t>
  </si>
  <si>
    <t>Third-Party Investor [Member]</t>
  </si>
  <si>
    <t>Shares issued, Per Share</t>
  </si>
  <si>
    <t>Proceeds from issuance of shares</t>
  </si>
  <si>
    <t>Share Capital - Series A Preferred Shares - Additional Information (Detail) - USD ($) $ / shares in Units, $ in Thousands</t>
  </si>
  <si>
    <t>Aug. 14, 2015</t>
  </si>
  <si>
    <t>Sep. 28, 2015</t>
  </si>
  <si>
    <t>Minimum number of shares to be held to receive right to purchase new securities</t>
  </si>
  <si>
    <t>Percentage of voting Right</t>
  </si>
  <si>
    <t>50.00%</t>
  </si>
  <si>
    <t>Preferred stock, aggregate liquidation preference</t>
  </si>
  <si>
    <t>Share issued for conversion</t>
  </si>
  <si>
    <t>Preferred stock liquidation preference, per share</t>
  </si>
  <si>
    <t>Aggregate preferred stock liquidation preference, per share</t>
  </si>
  <si>
    <t>Preferred stock, voting rights</t>
  </si>
  <si>
    <t>56.00%</t>
  </si>
  <si>
    <t>Share Capital - Series B Preferred Shares - Additional Information (Detail) - USD ($)</t>
  </si>
  <si>
    <t>Proceeds from issuance of preferred shares</t>
  </si>
  <si>
    <t>Preferred shares issued, Per Share</t>
  </si>
  <si>
    <t>Preferred stock, conversion basis</t>
  </si>
  <si>
    <t>The Series B preferred shares are convertible on a one-for-one basis, subject to adjustment, into ordinary shares at the discretion of the holder and are mandatorily convertible upon the closing of the sale of Ordinary Shares to the public at a price per share of at least the Series B issue amount, in a firm-commitment underwritten public offering resulting in at least $50.0 million of gross proceeds to the Company or the date and time, or the occurrence of an event, specified by vote or written consent of the holders of at least 56% of the then issued Series B preferred shares. The Series B preferred shares were converted upon the closing of the Company’s initial public offering.</t>
  </si>
  <si>
    <t>Convertible preferred stock, conversion terms, common stock offering minimum gross proceeds</t>
  </si>
  <si>
    <t>Period required to serve purchase notice</t>
  </si>
  <si>
    <t>60 days</t>
  </si>
  <si>
    <t>Series B Preferred Shares [Member] | Singapore [Member]</t>
  </si>
  <si>
    <t>Preferred stock, shares authorized</t>
  </si>
  <si>
    <t>Share-Based Compensation - Additional Information (Detail) - USD ($)</t>
  </si>
  <si>
    <t>Aug. 31, 2015</t>
  </si>
  <si>
    <t>Share-based Compensation Arrangement by Share-based Payment Award [Line Items]</t>
  </si>
  <si>
    <t>2014 Plan [Member]</t>
  </si>
  <si>
    <t>Ordinary shares reserved for issuance</t>
  </si>
  <si>
    <t>Ordinary shares issuable</t>
  </si>
  <si>
    <t>Ordinary shares available for future grant</t>
  </si>
  <si>
    <t>Contractual life of options</t>
  </si>
  <si>
    <t>10 years</t>
  </si>
  <si>
    <t>Unrecognized stock-based compensation weighted average recognition period</t>
  </si>
  <si>
    <t>2 years 6 months 26 days</t>
  </si>
  <si>
    <t>Weighted average grant date fair value per granted option</t>
  </si>
  <si>
    <t>2014 Plan [Member] | Employee Stock Option [Member]</t>
  </si>
  <si>
    <t>Unrecognized stock-based compensation expense</t>
  </si>
  <si>
    <t>2014 Plan [Member] | Non-Employees Stock Option [Member]</t>
  </si>
  <si>
    <t>2014 Plan [Member] | Executive Officer [Member]</t>
  </si>
  <si>
    <t>2014 Plan [Member] | Minimum [Member]</t>
  </si>
  <si>
    <t>Options vesting period</t>
  </si>
  <si>
    <t>3 years</t>
  </si>
  <si>
    <t>2014 Plan [Member] | Maximum [Member]</t>
  </si>
  <si>
    <t>4 years</t>
  </si>
  <si>
    <t>Share-Based Compensation - Summary of Share Option Activity (Detail) - 2014 Plan [Member] - USD ($) $ / shares in Units, $ in Thousands</t>
  </si>
  <si>
    <t>Granted, Number of Shares</t>
  </si>
  <si>
    <t>Outstanding, Number of Shares, Ending Balance</t>
  </si>
  <si>
    <t>Options exercisable, Number of Shares</t>
  </si>
  <si>
    <t>Options vested and expected to vest, Number of Shares</t>
  </si>
  <si>
    <t>Granted, Weighted Average Exercise Price</t>
  </si>
  <si>
    <t>Outstanding, Weighted Average Exercise Price, Ending Balance</t>
  </si>
  <si>
    <t>Options exercisable, Weighted Average Exercise Price</t>
  </si>
  <si>
    <t>Options vested and expected to vest, Weighted Average Exercise Price</t>
  </si>
  <si>
    <t>Outstanding, Weighted Average Remaining Contractual Term</t>
  </si>
  <si>
    <t>9 years 5 months 19 days</t>
  </si>
  <si>
    <t>Options exercisable, Weighted Average Remaining Contractual Term</t>
  </si>
  <si>
    <t>9 years 5 months 12 days</t>
  </si>
  <si>
    <t>Options vested and expected to vest, Weighted Average Remaining Contractual Term</t>
  </si>
  <si>
    <t>Outstanding, Aggregate Intrinsic Value, Ending Balance</t>
  </si>
  <si>
    <t>Options exercisable, Aggregate Intrinsic Value</t>
  </si>
  <si>
    <t>Options vested and expected to vest, Aggregate Intrinsic Value</t>
  </si>
  <si>
    <t>Share-Based Compensation - Summary of Share Option Activity (Parenthetical) (Detail) - 2014 Plan [Member] - shares</t>
  </si>
  <si>
    <t>Non-Employees Stock Option [Member]</t>
  </si>
  <si>
    <t>Share-Based Compensation - Summary of Share-based Compensation Expense Classified in Consolidated Statements of Operations (Detail) - USD ($) $ in Thousands</t>
  </si>
  <si>
    <t>Share-based Compensation Arrangement by Share-based Payment Award, Compensation Cost [Line Items]</t>
  </si>
  <si>
    <t>Total share-based compensation</t>
  </si>
  <si>
    <t>Research and Development Expenses [Member]</t>
  </si>
  <si>
    <t>General and Administrative Expenses [Member]</t>
  </si>
  <si>
    <t>Operating Leases - Additional Information (Detail) - USD ($)</t>
  </si>
  <si>
    <t>Dec. 31, 2015</t>
  </si>
  <si>
    <t>Leases, Operating [Abstract]</t>
  </si>
  <si>
    <t>Issuance of letter of credit recorded as restricted cash</t>
  </si>
  <si>
    <t>2015 Cambridge, MA Lease [Member]</t>
  </si>
  <si>
    <t>Lease agreement term</t>
  </si>
  <si>
    <t>7 years 6 months</t>
  </si>
  <si>
    <t>Lease extension period</t>
  </si>
  <si>
    <t>5 years</t>
  </si>
  <si>
    <t>Operating leases, future minimum payments due in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2015 Cambridge, MA Lease [Member] | Letter of Credit [Member]</t>
  </si>
  <si>
    <t>2015 Boston, MA Lease Termination [Member]</t>
  </si>
  <si>
    <t>Guarantee agreement termination date</t>
  </si>
  <si>
    <t>Aug. 31,
		2019</t>
  </si>
  <si>
    <t>2015 Boston, MA Lease Termination [Member] | Shin Nippon Biomedical Laboratories Ltd. (SNBL) [Member]</t>
  </si>
  <si>
    <t>3 years 6 months</t>
  </si>
  <si>
    <t>Maximum amount of guarantee for sublease</t>
  </si>
  <si>
    <t>Accelerated depreciation</t>
  </si>
  <si>
    <t>2015 Boston, MA Lease Termination [Member] | Shin Nippon Biomedical Laboratories Ltd. (SNBL) [Member] | Scenario, Forecast [Member]</t>
  </si>
  <si>
    <t>Additional exit costs related to termination of sublease agreement</t>
  </si>
  <si>
    <t>Net Loss Per Ordinary Share - Anti-Dilutive Shares Excluded from Calculation of Diluted Net Loss Per Ordinary Share (Detail)</t>
  </si>
  <si>
    <t>Sep. 30, 2015shares</t>
  </si>
  <si>
    <t>Antidilutive Securities Excluded from Computation of Earnings Per Share [Line Items]</t>
  </si>
  <si>
    <t>Anti-dilutive shares excluded from calculation of diluted net loss per share</t>
  </si>
  <si>
    <t>Employee Stock Option [Member]</t>
  </si>
  <si>
    <t>Income Taxes - Additional Information (Detail) - USD ($)</t>
  </si>
  <si>
    <t>Income Taxes [Line Items]</t>
  </si>
  <si>
    <t>Unrecognized tax benefits related to net operating losses</t>
  </si>
  <si>
    <t>United States [Member]</t>
  </si>
  <si>
    <t>Japan [Member]</t>
  </si>
  <si>
    <t>Related Parties - Additional Information (Detail) ¥ in Thousands</t>
  </si>
  <si>
    <t>12 Months Ended</t>
  </si>
  <si>
    <t>Feb. 28, 2014USD ($)shares</t>
  </si>
  <si>
    <t>Sep. 30, 2015USD ($)shares</t>
  </si>
  <si>
    <t>Sep. 30, 2015JPY (¥)shares</t>
  </si>
  <si>
    <t>Dec. 31, 2014USD ($)shares</t>
  </si>
  <si>
    <t>Jan. 31, 2015shares</t>
  </si>
  <si>
    <t>Related Party Transaction [Line Items]</t>
  </si>
  <si>
    <t>Issuance of ordinary shares</t>
  </si>
  <si>
    <t>Notes payable, related parties | $</t>
  </si>
  <si>
    <t>Related party transaction amount | $</t>
  </si>
  <si>
    <t>Shin Nippon Biomedical Laboratories Ltd. (SNBL) [Member]</t>
  </si>
  <si>
    <t>Payment for accounting and administrative services | $</t>
  </si>
  <si>
    <t>Gain or loss recognized on transaction due to related party | $</t>
  </si>
  <si>
    <t>Shin Nippon Biomedical Laboratories Ltd. (SNBL) [Member] | Series A Preferred Shares [Member]</t>
  </si>
  <si>
    <t>Shin Nippon Biomedical Laboratories Ltd. (SNBL) [Member] | Ordinary Shares [Member]</t>
  </si>
  <si>
    <t>Scientific Advisor [Member] | Consulting Agreement [Member]</t>
  </si>
  <si>
    <t>Consulting agreement termination notice period</t>
  </si>
  <si>
    <t>14 days</t>
  </si>
  <si>
    <t>Consulting service expenses | $</t>
  </si>
  <si>
    <t>Scientific Advisor [Member] | Informal Consulting Arrangement [Member]</t>
  </si>
  <si>
    <t>Consulting service expenses</t>
  </si>
  <si>
    <t>Geographic Data - Summary of Long-Lived Assets by Geographical Areas (Detail) - USD ($) $ in Thousands</t>
  </si>
  <si>
    <t>Geographic Area Information [Line Items]</t>
  </si>
  <si>
    <t>Asia [Member]</t>
  </si>
  <si>
    <t>Subsequent Events - Additional Information (Detail) - 2014 Plan [Member] - shares</t>
  </si>
  <si>
    <t>Oct. 31, 2015</t>
  </si>
  <si>
    <t>Subsequent Event [Line Items]</t>
  </si>
  <si>
    <t>Subsequent Event [Member]</t>
  </si>
  <si>
    <t>Number of shares authorized (in shares)</t>
  </si>
</sst>
</file>

<file path=xl/styles.xml><?xml version="1.0" encoding="utf-8"?>
<styleSheet xmlns="http://schemas.openxmlformats.org/spreadsheetml/2006/main">
  <numFmts count="5">
    <numFmt formatCode="_(&quot;$ &quot;#,##0_);_(&quot;$ &quot;(#,##0)" numFmtId="165"/>
    <numFmt formatCode="_(&quot;$ &quot;#,##0.00_);_(&quot;$ &quot;(#,##0.00)" numFmtId="166"/>
    <numFmt formatCode="#,##0.0000000_);(#,##0.0000000)" numFmtId="167"/>
    <numFmt formatCode="_(&quot;$ &quot;#,##0.0000000_);_(&quot;$ &quot;(#,##0.0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5</v>
      </c>
    </row>
    <row r="8" spans="1:3">
      <c t="s" r="A8" s="4">
        <v>12</v>
      </c>
      <c t="s" r="B8" s="5">
        <v>13</v>
      </c>
    </row>
    <row r="9" spans="1:3">
      <c t="s" r="A9" s="4">
        <v>14</v>
      </c>
      <c t="s" r="B9" s="4">
        <v>15</v>
      </c>
    </row>
    <row r="10" spans="1:3">
      <c t="s" r="A10" s="4">
        <v>16</v>
      </c>
      <c t="s" r="B10" s="4">
        <v>17</v>
      </c>
    </row>
    <row r="11" spans="1:3">
      <c t="s" r="A11" s="4">
        <v>18</v>
      </c>
      <c t="n" r="B11" s="6">
        <v>1631574</v>
      </c>
    </row>
    <row r="12" spans="1:3">
      <c t="s" r="A12" s="4">
        <v>19</v>
      </c>
      <c t="s" r="B12" s="4">
        <v>20</v>
      </c>
    </row>
    <row r="13" spans="1:3">
      <c t="s" r="A13" s="4">
        <v>21</v>
      </c>
      <c t="s" r="B13" s="4">
        <v>22</v>
      </c>
    </row>
    <row r="14" spans="1:3">
      <c t="s" r="A14" s="4">
        <v>23</v>
      </c>
      <c t="n" r="C14" s="6">
        <v>2155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6040000</v>
      </c>
      <c t="n" r="C3" s="7">
        <v>1048000</v>
      </c>
    </row>
    <row r="4" spans="1:3">
      <c t="s" r="A4" s="4">
        <v>28</v>
      </c>
      <c t="n" r="C4" s="6">
        <v>200000</v>
      </c>
    </row>
    <row r="5" spans="1:3">
      <c t="s" r="A5" s="4">
        <v>29</v>
      </c>
      <c t="n" r="B5" s="6">
        <v>147000</v>
      </c>
      <c t="n" r="C5" s="6">
        <v>103000</v>
      </c>
    </row>
    <row r="6" spans="1:3">
      <c t="s" r="A6" s="4">
        <v>30</v>
      </c>
      <c t="n" r="B6" s="6">
        <v>64000</v>
      </c>
      <c t="n" r="C6" s="6">
        <v>64000</v>
      </c>
    </row>
    <row r="7" spans="1:3">
      <c t="s" r="A7" s="4">
        <v>31</v>
      </c>
      <c t="n" r="B7" s="6">
        <v>1736000</v>
      </c>
      <c t="n" r="C7" s="6">
        <v>72000</v>
      </c>
    </row>
    <row r="8" spans="1:3">
      <c t="s" r="A8" s="4">
        <v>32</v>
      </c>
      <c t="n" r="B8" s="6">
        <v>67987000</v>
      </c>
      <c t="n" r="C8" s="6">
        <v>1487000</v>
      </c>
    </row>
    <row r="9" spans="1:3">
      <c t="s" r="A9" s="4">
        <v>33</v>
      </c>
      <c t="n" r="B9" s="6">
        <v>1954000</v>
      </c>
      <c t="n" r="C9" s="6">
        <v>1269000</v>
      </c>
    </row>
    <row r="10" spans="1:3">
      <c t="s" r="A10" s="4">
        <v>30</v>
      </c>
      <c t="n" r="C10" s="6">
        <v>182000</v>
      </c>
    </row>
    <row r="11" spans="1:3">
      <c t="s" r="A11" s="4">
        <v>34</v>
      </c>
      <c t="n" r="B11" s="6">
        <v>1055000</v>
      </c>
      <c t="n" r="C11" s="6">
        <v>0</v>
      </c>
    </row>
    <row r="12" spans="1:3">
      <c t="s" r="A12" s="4">
        <v>35</v>
      </c>
      <c t="n" r="B12" s="6">
        <v>70996000</v>
      </c>
      <c t="n" r="C12" s="6">
        <v>2938000</v>
      </c>
    </row>
    <row r="13" spans="1:3">
      <c t="s" r="A13" s="3">
        <v>36</v>
      </c>
    </row>
    <row r="14" spans="1:3">
      <c t="s" r="A14" s="4">
        <v>37</v>
      </c>
      <c t="n" r="B14" s="6">
        <v>2875000</v>
      </c>
      <c t="n" r="C14" s="6">
        <v>125000</v>
      </c>
    </row>
    <row r="15" spans="1:3">
      <c t="s" r="A15" s="4">
        <v>38</v>
      </c>
      <c t="n" r="B15" s="6">
        <v>537000</v>
      </c>
      <c t="n" r="C15" s="6">
        <v>605000</v>
      </c>
    </row>
    <row r="16" spans="1:3">
      <c t="s" r="A16" s="4">
        <v>39</v>
      </c>
      <c t="n" r="C16" s="6">
        <v>152000</v>
      </c>
    </row>
    <row r="17" spans="1:3">
      <c t="s" r="A17" s="4">
        <v>40</v>
      </c>
      <c t="n" r="B17" s="6">
        <v>62000</v>
      </c>
    </row>
    <row r="18" spans="1:3">
      <c t="s" r="A18" s="4">
        <v>41</v>
      </c>
      <c t="n" r="B18" s="6">
        <v>3474000</v>
      </c>
      <c t="n" r="C18" s="6">
        <v>882000</v>
      </c>
    </row>
    <row r="19" spans="1:3">
      <c t="s" r="A19" s="3">
        <v>42</v>
      </c>
    </row>
    <row r="20" spans="1:3">
      <c t="s" r="A20" s="4">
        <v>43</v>
      </c>
      <c t="n" r="B20" s="6">
        <v>94000</v>
      </c>
    </row>
    <row r="21" spans="1:3">
      <c t="s" r="A21" s="4">
        <v>44</v>
      </c>
      <c t="n" r="B21" s="6">
        <v>31000</v>
      </c>
      <c t="n" r="C21" s="6">
        <v>29000</v>
      </c>
    </row>
    <row r="22" spans="1:3">
      <c t="s" r="A22" s="4">
        <v>45</v>
      </c>
      <c t="n" r="B22" s="6">
        <v>125000</v>
      </c>
      <c t="n" r="C22" s="6">
        <v>29000</v>
      </c>
    </row>
    <row r="23" spans="1:3">
      <c t="s" r="A23" s="4">
        <v>46</v>
      </c>
      <c t="n" r="B23" s="6">
        <v>3599000</v>
      </c>
      <c t="n" r="C23" s="6">
        <v>911000</v>
      </c>
    </row>
    <row r="24" spans="1:3">
      <c t="s" r="A24" s="3">
        <v>47</v>
      </c>
    </row>
    <row r="25" spans="1:3">
      <c t="s" r="A25" s="4">
        <v>48</v>
      </c>
      <c t="n" r="C25" s="6">
        <v>7874000</v>
      </c>
    </row>
    <row r="26" spans="1:3">
      <c t="s" r="A26" s="4">
        <v>49</v>
      </c>
      <c t="n" r="B26" s="6">
        <v>22446000</v>
      </c>
      <c t="n" r="C26" s="6">
        <v>9973000</v>
      </c>
    </row>
    <row r="27" spans="1:3">
      <c t="s" r="A27" s="4">
        <v>50</v>
      </c>
      <c t="n" r="B27" s="6">
        <v>2368000</v>
      </c>
    </row>
    <row r="28" spans="1:3">
      <c t="s" r="A28" s="4">
        <v>51</v>
      </c>
      <c t="n" r="B28" s="6">
        <v>43000</v>
      </c>
      <c t="n" r="C28" s="6">
        <v>56000</v>
      </c>
    </row>
    <row r="29" spans="1:3">
      <c t="s" r="A29" s="4">
        <v>52</v>
      </c>
      <c t="n" r="B29" s="6">
        <v>-27977000</v>
      </c>
      <c t="n" r="C29" s="6">
        <v>-15876000</v>
      </c>
    </row>
    <row r="30" spans="1:3">
      <c t="s" r="A30" s="4">
        <v>53</v>
      </c>
      <c t="n" r="B30" s="6">
        <v>-3120000</v>
      </c>
      <c t="n" r="C30" s="6">
        <v>2027000</v>
      </c>
    </row>
    <row r="31" spans="1:3">
      <c t="s" r="A31" s="4">
        <v>54</v>
      </c>
      <c t="n" r="B31" s="6">
        <v>70996000</v>
      </c>
      <c t="n" r="C31" s="6">
        <v>2938000</v>
      </c>
    </row>
    <row r="32" spans="1:3">
      <c t="s" r="A32" s="4">
        <v>55</v>
      </c>
    </row>
    <row r="33" spans="1:3">
      <c t="s" r="A33" s="3">
        <v>42</v>
      </c>
    </row>
    <row r="34" spans="1:3">
      <c t="s" r="A34" s="4">
        <v>56</v>
      </c>
      <c t="n" r="B34" s="6">
        <v>7874000</v>
      </c>
    </row>
    <row r="35" spans="1:3">
      <c t="s" r="A35" s="3">
        <v>47</v>
      </c>
    </row>
    <row r="36" spans="1:3">
      <c t="s" r="A36" s="4">
        <v>53</v>
      </c>
      <c t="n" r="C36" s="7">
        <v>7874000</v>
      </c>
    </row>
    <row r="37" spans="1:3">
      <c t="s" r="A37" s="4">
        <v>57</v>
      </c>
    </row>
    <row r="38" spans="1:3">
      <c t="s" r="A38" s="3">
        <v>42</v>
      </c>
    </row>
    <row r="39" spans="1:3">
      <c t="s" r="A39" s="4">
        <v>56</v>
      </c>
      <c t="n" r="B39" s="7">
        <v>6264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49</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196</v>
      </c>
      <c t="s" r="B11" s="4">
        <v>197</v>
      </c>
    </row>
    <row r="12" spans="1:2">
      <c t="s" r="A12" s="4">
        <v>198</v>
      </c>
      <c t="s" r="B12" s="4">
        <v>199</v>
      </c>
    </row>
    <row r="13" spans="1:2">
      <c t="s" r="A13" s="4">
        <v>200</v>
      </c>
      <c t="s" r="B13" s="4">
        <v>201</v>
      </c>
    </row>
    <row r="14" spans="1:2">
      <c t="s" r="A14" s="4">
        <v>202</v>
      </c>
      <c t="s" r="B14" s="4">
        <v>203</v>
      </c>
    </row>
    <row r="15" spans="1:2">
      <c t="s" r="A15" s="4">
        <v>204</v>
      </c>
      <c t="s" r="B15" s="4">
        <v>205</v>
      </c>
    </row>
    <row r="16" spans="1:2">
      <c t="s" r="A16" s="4">
        <v>206</v>
      </c>
      <c t="s" r="B16" s="4">
        <v>207</v>
      </c>
    </row>
    <row r="17" spans="1:2">
      <c t="s" r="A17" s="4">
        <v>208</v>
      </c>
      <c t="s" r="B17" s="4">
        <v>209</v>
      </c>
    </row>
    <row r="18" spans="1:2">
      <c t="s" r="A18" s="4">
        <v>210</v>
      </c>
      <c t="s" r="B18"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152</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5</v>
      </c>
      <c t="s" r="B1" s="2">
        <v>1</v>
      </c>
    </row>
    <row r="2" spans="1:2">
      <c t="s" r="B2" s="2">
        <v>2</v>
      </c>
    </row>
    <row r="3" spans="1:2">
      <c t="s" r="A3" s="3">
        <v>155</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1</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7</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6</v>
      </c>
      <c t="s" r="B1" s="2">
        <v>1</v>
      </c>
    </row>
    <row r="2" spans="1:2">
      <c t="s" r="B2" s="2">
        <v>2</v>
      </c>
    </row>
    <row r="3" spans="1:2">
      <c t="s" r="A3" s="3">
        <v>176</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229</v>
      </c>
      <c t="s" r="B1" s="2">
        <v>230</v>
      </c>
      <c t="s" r="C1" s="2">
        <v>231</v>
      </c>
      <c t="s" r="D1" s="2">
        <v>2</v>
      </c>
    </row>
    <row r="2" spans="1:4">
      <c t="s" r="A2" s="4">
        <v>232</v>
      </c>
    </row>
    <row r="3" spans="1:4">
      <c t="s" r="A3" s="3">
        <v>233</v>
      </c>
    </row>
    <row r="4" spans="1:4">
      <c t="s" r="A4" s="4">
        <v>234</v>
      </c>
      <c t="s" r="D4" s="4">
        <v>235</v>
      </c>
    </row>
    <row r="5" spans="1:4">
      <c t="s" r="A5" s="4">
        <v>236</v>
      </c>
    </row>
    <row r="6" spans="1:4">
      <c t="s" r="A6" s="3">
        <v>233</v>
      </c>
    </row>
    <row r="7" spans="1:4">
      <c t="s" r="A7" s="4">
        <v>237</v>
      </c>
      <c t="n" r="C7" s="6">
        <v>6375000</v>
      </c>
    </row>
    <row r="8" spans="1:4">
      <c t="s" r="A8" s="4">
        <v>238</v>
      </c>
      <c t="n" r="C8" s="7">
        <v>16</v>
      </c>
    </row>
    <row r="9" spans="1:4">
      <c t="s" r="A9" s="4">
        <v>239</v>
      </c>
      <c t="n" r="C9" s="6">
        <v>5334892</v>
      </c>
    </row>
    <row r="10" spans="1:4">
      <c t="s" r="A10" s="4">
        <v>240</v>
      </c>
    </row>
    <row r="11" spans="1:4">
      <c t="s" r="A11" s="3">
        <v>233</v>
      </c>
    </row>
    <row r="12" spans="1:4">
      <c t="s" r="A12" s="4">
        <v>237</v>
      </c>
      <c t="n" r="B12" s="6">
        <v>618126</v>
      </c>
    </row>
    <row r="13" spans="1:4">
      <c t="s" r="A13" s="4">
        <v>238</v>
      </c>
      <c t="n" r="B13" s="7">
        <v>16</v>
      </c>
    </row>
    <row r="14" spans="1:4">
      <c t="s" r="A14" s="4">
        <v>241</v>
      </c>
      <c t="n" r="B14" s="7">
        <v>1004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80"/>
    <col customWidth="1" max="7" min="7" width="21"/>
    <col customWidth="1" max="8" min="8" width="21"/>
  </cols>
  <sheetData>
    <row r="1" spans="1:8">
      <c t="s" r="A1" s="1">
        <v>242</v>
      </c>
      <c t="s" r="B1" s="2">
        <v>243</v>
      </c>
      <c t="s" r="C1" s="2">
        <v>244</v>
      </c>
      <c t="s" r="D1" s="2">
        <v>111</v>
      </c>
      <c t="s" r="E1" s="2">
        <v>245</v>
      </c>
      <c t="s" r="F1" s="2">
        <v>111</v>
      </c>
      <c t="s" r="G1" s="2">
        <v>245</v>
      </c>
      <c t="s" r="H1" s="2">
        <v>246</v>
      </c>
    </row>
    <row r="2" spans="1:8">
      <c t="s" r="A2" s="3">
        <v>247</v>
      </c>
    </row>
    <row r="3" spans="1:8">
      <c t="s" r="A3" s="4">
        <v>248</v>
      </c>
      <c t="s" r="F3" s="4">
        <v>249</v>
      </c>
    </row>
    <row r="4" spans="1:8">
      <c t="s" r="A4" s="4">
        <v>34</v>
      </c>
      <c t="n" r="D4" s="7">
        <v>1055000</v>
      </c>
      <c t="n" r="F4" s="7">
        <v>1055000</v>
      </c>
      <c t="n" r="H4" s="7">
        <v>0</v>
      </c>
    </row>
    <row r="5" spans="1:8">
      <c t="s" r="A5" s="4">
        <v>31</v>
      </c>
      <c t="n" r="D5" s="6">
        <v>1736000</v>
      </c>
      <c t="n" r="F5" s="6">
        <v>1736000</v>
      </c>
      <c t="n" r="H5" s="6">
        <v>72000</v>
      </c>
    </row>
    <row r="6" spans="1:8">
      <c t="s" r="A6" s="4">
        <v>250</v>
      </c>
      <c t="n" r="H6" s="7">
        <v>152000</v>
      </c>
    </row>
    <row r="7" spans="1:8">
      <c t="s" r="A7" s="4">
        <v>251</v>
      </c>
      <c t="n" r="F7" s="6">
        <v>0</v>
      </c>
    </row>
    <row r="8" spans="1:8">
      <c t="s" r="A8" s="4">
        <v>252</v>
      </c>
      <c t="n" r="D8" s="6">
        <v>111000</v>
      </c>
      <c t="n" r="E8" s="7">
        <v>26000</v>
      </c>
      <c t="n" r="F8" s="6">
        <v>155000</v>
      </c>
      <c t="n" r="G8" s="7">
        <v>134000</v>
      </c>
    </row>
    <row r="9" spans="1:8">
      <c t="s" r="A9" s="4">
        <v>253</v>
      </c>
      <c t="n" r="D9" s="6">
        <v>0</v>
      </c>
      <c t="n" r="E9" s="6">
        <v>0</v>
      </c>
      <c t="n" r="F9" s="6">
        <v>3000</v>
      </c>
      <c t="n" r="G9" s="6">
        <v>249000</v>
      </c>
    </row>
    <row r="10" spans="1:8">
      <c t="s" r="A10" s="4">
        <v>254</v>
      </c>
    </row>
    <row r="11" spans="1:8">
      <c t="s" r="A11" s="3">
        <v>247</v>
      </c>
    </row>
    <row r="12" spans="1:8">
      <c t="s" r="A12" s="4">
        <v>255</v>
      </c>
      <c t="n" r="C12" s="6">
        <v>50</v>
      </c>
    </row>
    <row r="13" spans="1:8">
      <c t="s" r="A13" s="4">
        <v>256</v>
      </c>
    </row>
    <row r="14" spans="1:8">
      <c t="s" r="A14" s="3">
        <v>247</v>
      </c>
    </row>
    <row r="15" spans="1:8">
      <c t="s" r="A15" s="4">
        <v>255</v>
      </c>
      <c t="n" r="B15" s="9">
        <v>4.0415917</v>
      </c>
    </row>
    <row r="16" spans="1:8">
      <c t="s" r="A16" s="4">
        <v>257</v>
      </c>
    </row>
    <row r="17" spans="1:8">
      <c t="s" r="A17" s="3">
        <v>247</v>
      </c>
    </row>
    <row r="18" spans="1:8">
      <c t="s" r="A18" s="4">
        <v>39</v>
      </c>
      <c t="n" r="D18" s="7">
        <v>0</v>
      </c>
      <c t="n" r="E18" s="7">
        <v>0</v>
      </c>
      <c t="n" r="F18" s="7">
        <v>152000</v>
      </c>
      <c t="n" r="G18"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25</v>
      </c>
    </row>
    <row r="2" spans="1:3">
      <c t="s" r="A2" s="3">
        <v>259</v>
      </c>
    </row>
    <row r="3" spans="1:3">
      <c t="s" r="A3" s="4">
        <v>260</v>
      </c>
      <c t="n" r="B3" s="7">
        <v>3721</v>
      </c>
      <c t="n" r="C3" s="7">
        <v>2478</v>
      </c>
    </row>
    <row r="4" spans="1:3">
      <c t="s" r="A4" s="4">
        <v>261</v>
      </c>
      <c t="n" r="B4" s="6">
        <v>-1767</v>
      </c>
      <c t="n" r="C4" s="6">
        <v>-1209</v>
      </c>
    </row>
    <row r="5" spans="1:3">
      <c t="s" r="A5" s="4">
        <v>33</v>
      </c>
      <c t="n" r="B5" s="6">
        <v>1954</v>
      </c>
      <c t="n" r="C5" s="6">
        <v>1269</v>
      </c>
    </row>
    <row r="6" spans="1:3">
      <c t="s" r="A6" s="4">
        <v>262</v>
      </c>
    </row>
    <row r="7" spans="1:3">
      <c t="s" r="A7" s="3">
        <v>259</v>
      </c>
    </row>
    <row r="8" spans="1:3">
      <c t="s" r="A8" s="4">
        <v>260</v>
      </c>
      <c t="n" r="B8" s="6">
        <v>2862</v>
      </c>
      <c t="n" r="C8" s="6">
        <v>2331</v>
      </c>
    </row>
    <row r="9" spans="1:3">
      <c t="s" r="A9" s="4">
        <v>263</v>
      </c>
    </row>
    <row r="10" spans="1:3">
      <c t="s" r="A10" s="3">
        <v>259</v>
      </c>
    </row>
    <row r="11" spans="1:3">
      <c t="s" r="A11" s="4">
        <v>260</v>
      </c>
      <c t="n" r="B11" s="7">
        <v>859</v>
      </c>
      <c t="n" r="C11" s="7">
        <v>1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25</v>
      </c>
    </row>
    <row r="2" spans="1:3">
      <c t="s" r="A2" s="4">
        <v>59</v>
      </c>
      <c t="s" r="C2" s="4">
        <v>60</v>
      </c>
    </row>
    <row r="3" spans="1:3">
      <c t="s" r="A3" s="4">
        <v>61</v>
      </c>
      <c t="n" r="C3" s="6">
        <v>3901348</v>
      </c>
    </row>
    <row r="4" spans="1:3">
      <c t="s" r="A4" s="4">
        <v>62</v>
      </c>
      <c t="n" r="C4" s="6">
        <v>3901348</v>
      </c>
    </row>
    <row r="5" spans="1:3">
      <c t="s" r="A5" s="4">
        <v>63</v>
      </c>
      <c t="s" r="B5" s="4">
        <v>60</v>
      </c>
      <c t="s" r="C5" s="4">
        <v>60</v>
      </c>
    </row>
    <row r="6" spans="1:3">
      <c t="s" r="A6" s="4">
        <v>64</v>
      </c>
      <c t="n" r="B6" s="6">
        <v>9223405</v>
      </c>
      <c t="n" r="C6" s="6">
        <v>4263472</v>
      </c>
    </row>
    <row r="7" spans="1:3">
      <c t="s" r="A7" s="4">
        <v>65</v>
      </c>
      <c t="n" r="B7" s="6">
        <v>9223405</v>
      </c>
      <c t="n" r="C7" s="6">
        <v>4263472</v>
      </c>
    </row>
    <row r="8" spans="1:3">
      <c t="s" r="A8" s="4">
        <v>55</v>
      </c>
    </row>
    <row r="9" spans="1:3">
      <c t="s" r="A9" s="4">
        <v>59</v>
      </c>
      <c t="n" r="B9" s="7">
        <v>0</v>
      </c>
    </row>
    <row r="10" spans="1:3">
      <c t="s" r="A10" s="4">
        <v>61</v>
      </c>
      <c t="n" r="B10" s="6">
        <v>3901348</v>
      </c>
    </row>
    <row r="11" spans="1:3">
      <c t="s" r="A11" s="4">
        <v>62</v>
      </c>
      <c t="n" r="B11" s="6">
        <v>3901348</v>
      </c>
    </row>
    <row r="12" spans="1:3">
      <c t="s" r="A12" s="4">
        <v>57</v>
      </c>
    </row>
    <row r="13" spans="1:3">
      <c t="s" r="A13" s="4">
        <v>59</v>
      </c>
      <c t="n" r="B13" s="7">
        <v>0</v>
      </c>
      <c t="n" r="C13" s="7">
        <v>0</v>
      </c>
    </row>
    <row r="14" spans="1:3">
      <c t="s" r="A14" s="4">
        <v>61</v>
      </c>
      <c t="n" r="B14" s="6">
        <v>5334892</v>
      </c>
      <c t="n" r="C14" s="6">
        <v>0</v>
      </c>
    </row>
    <row r="15" spans="1:3">
      <c t="s" r="A15" s="4">
        <v>62</v>
      </c>
      <c t="n" r="B15" s="6">
        <v>5334892</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64</v>
      </c>
      <c t="s" r="B1" s="2">
        <v>67</v>
      </c>
      <c t="s" r="D1" s="2">
        <v>1</v>
      </c>
    </row>
    <row r="2" spans="1:5">
      <c t="s" r="B2" s="2">
        <v>2</v>
      </c>
      <c t="s" r="C2" s="2">
        <v>68</v>
      </c>
      <c t="s" r="D2" s="2">
        <v>2</v>
      </c>
      <c t="s" r="E2" s="2">
        <v>68</v>
      </c>
    </row>
    <row r="3" spans="1:5">
      <c t="s" r="A3" s="3">
        <v>152</v>
      </c>
    </row>
    <row r="4" spans="1:5">
      <c t="s" r="A4" s="4">
        <v>265</v>
      </c>
      <c t="n" r="B4" s="7">
        <v>284000</v>
      </c>
      <c t="n" r="C4" s="7">
        <v>91000</v>
      </c>
      <c t="n" r="D4" s="7">
        <v>462000</v>
      </c>
      <c t="n" r="E4" s="7">
        <v>195000</v>
      </c>
    </row>
    <row r="5" spans="1:5">
      <c t="s" r="A5" s="4">
        <v>266</v>
      </c>
      <c t="n" r="D5"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155</v>
      </c>
    </row>
    <row r="3" spans="1:3">
      <c t="s" r="A3" s="4">
        <v>268</v>
      </c>
      <c t="n" r="B3" s="7">
        <v>131</v>
      </c>
      <c t="n" r="C3" s="7">
        <v>428</v>
      </c>
    </row>
    <row r="4" spans="1:3">
      <c t="s" r="A4" s="4">
        <v>269</v>
      </c>
      <c t="n" r="B4" s="6">
        <v>406</v>
      </c>
      <c t="n" r="C4" s="6">
        <v>177</v>
      </c>
    </row>
    <row r="5" spans="1:3">
      <c t="s" r="A5" s="4">
        <v>270</v>
      </c>
      <c t="n" r="B5" s="7">
        <v>537</v>
      </c>
      <c t="n" r="C5" s="7">
        <v>6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71</v>
      </c>
      <c t="s" r="B1" s="2">
        <v>272</v>
      </c>
      <c t="s" r="E1" s="2">
        <v>1</v>
      </c>
    </row>
    <row r="2" spans="1:7">
      <c t="s" r="B2" s="2">
        <v>273</v>
      </c>
      <c t="s" r="C2" s="2">
        <v>274</v>
      </c>
      <c t="s" r="D2" s="2">
        <v>275</v>
      </c>
      <c t="s" r="E2" s="2">
        <v>68</v>
      </c>
      <c t="s" r="F2" s="2">
        <v>2</v>
      </c>
      <c t="s" r="G2" s="2">
        <v>25</v>
      </c>
    </row>
    <row r="3" spans="1:7">
      <c t="s" r="A3" s="3">
        <v>276</v>
      </c>
    </row>
    <row r="4" spans="1:7">
      <c t="s" r="A4" s="4">
        <v>277</v>
      </c>
      <c t="n" r="F4" s="6">
        <v>9223405</v>
      </c>
      <c t="n" r="G4" s="6">
        <v>4263472</v>
      </c>
    </row>
    <row r="5" spans="1:7">
      <c t="s" r="A5" s="4">
        <v>278</v>
      </c>
      <c t="n" r="D5" s="7">
        <v>9602</v>
      </c>
      <c t="n" r="E5" s="7">
        <v>9602</v>
      </c>
    </row>
    <row r="6" spans="1:7">
      <c t="s" r="A6" s="4">
        <v>92</v>
      </c>
    </row>
    <row r="7" spans="1:7">
      <c t="s" r="A7" s="3">
        <v>276</v>
      </c>
    </row>
    <row r="8" spans="1:7">
      <c t="s" r="A8" s="4">
        <v>279</v>
      </c>
      <c t="n" r="D8" s="6">
        <v>1515596</v>
      </c>
    </row>
    <row r="9" spans="1:7">
      <c t="s" r="A9" s="4">
        <v>280</v>
      </c>
    </row>
    <row r="10" spans="1:7">
      <c t="s" r="A10" s="3">
        <v>276</v>
      </c>
    </row>
    <row r="11" spans="1:7">
      <c t="s" r="A11" s="4">
        <v>281</v>
      </c>
      <c t="n" r="B11" s="6">
        <v>190856</v>
      </c>
    </row>
    <row r="12" spans="1:7">
      <c t="s" r="A12" s="4">
        <v>282</v>
      </c>
    </row>
    <row r="13" spans="1:7">
      <c t="s" r="A13" s="3">
        <v>276</v>
      </c>
    </row>
    <row r="14" spans="1:7">
      <c t="s" r="A14" s="4">
        <v>277</v>
      </c>
      <c t="n" r="C14" s="6">
        <v>4769077</v>
      </c>
      <c t="n" r="D14" s="6">
        <v>2263291</v>
      </c>
    </row>
    <row r="15" spans="1:7">
      <c t="s" r="A15" s="4">
        <v>283</v>
      </c>
      <c t="n" r="C15" s="8">
        <v>2.47</v>
      </c>
      <c t="n" r="D15" s="8">
        <v>2.47</v>
      </c>
    </row>
    <row r="16" spans="1:7">
      <c t="s" r="A16" s="4">
        <v>284</v>
      </c>
      <c t="n" r="C16" s="7">
        <v>11631</v>
      </c>
      <c t="n" r="D16" s="7">
        <v>5585</v>
      </c>
    </row>
    <row r="17" spans="1:7">
      <c t="s" r="A17" s="4">
        <v>55</v>
      </c>
    </row>
    <row r="18" spans="1:7">
      <c t="s" r="A18" s="3">
        <v>276</v>
      </c>
    </row>
    <row r="19" spans="1:7">
      <c t="s" r="A19" s="4">
        <v>279</v>
      </c>
      <c t="n" r="D19" s="6">
        <v>236513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5</v>
      </c>
      <c t="s" r="B1" s="2">
        <v>286</v>
      </c>
      <c t="s" r="C1" s="2">
        <v>2</v>
      </c>
      <c t="s" r="D1" s="2">
        <v>287</v>
      </c>
    </row>
    <row r="2" spans="1:4">
      <c t="s" r="A2" s="3">
        <v>276</v>
      </c>
    </row>
    <row r="3" spans="1:4">
      <c t="s" r="A3" s="4">
        <v>288</v>
      </c>
      <c t="n" r="B3" s="6">
        <v>1212477</v>
      </c>
    </row>
    <row r="4" spans="1:4">
      <c t="s" r="A4" s="4">
        <v>289</v>
      </c>
      <c t="s" r="B4" s="4">
        <v>290</v>
      </c>
    </row>
    <row r="5" spans="1:4">
      <c t="s" r="A5" s="4">
        <v>291</v>
      </c>
      <c t="n" r="D5" s="7">
        <v>10</v>
      </c>
    </row>
    <row r="6" spans="1:4">
      <c t="s" r="A6" s="4">
        <v>55</v>
      </c>
    </row>
    <row r="7" spans="1:4">
      <c t="s" r="A7" s="3">
        <v>276</v>
      </c>
    </row>
    <row r="8" spans="1:4">
      <c t="s" r="A8" s="4">
        <v>292</v>
      </c>
      <c t="n" r="B8" s="6">
        <v>3901348</v>
      </c>
    </row>
    <row r="9" spans="1:4">
      <c t="s" r="A9" s="4">
        <v>293</v>
      </c>
      <c t="n" r="D9" s="10">
        <v>0.0024743</v>
      </c>
    </row>
    <row r="10" spans="1:4">
      <c t="s" r="A10" s="4">
        <v>294</v>
      </c>
      <c t="n" r="D10" s="7">
        <v>10</v>
      </c>
    </row>
    <row r="11" spans="1:4">
      <c t="s" r="A11" s="4">
        <v>57</v>
      </c>
    </row>
    <row r="12" spans="1:4">
      <c t="s" r="A12" s="3">
        <v>276</v>
      </c>
    </row>
    <row r="13" spans="1:4">
      <c t="s" r="A13" s="4">
        <v>295</v>
      </c>
      <c t="s" r="B13" s="4">
        <v>296</v>
      </c>
      <c t="s" r="C13" s="4">
        <v>296</v>
      </c>
    </row>
    <row r="14" spans="1:4">
      <c t="s" r="A14" s="4">
        <v>293</v>
      </c>
      <c t="n" r="C14" s="8">
        <v>12.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t="s" r="A1" s="1">
        <v>297</v>
      </c>
      <c t="s" r="B1" s="2">
        <v>286</v>
      </c>
      <c t="s" r="C1" s="2">
        <v>2</v>
      </c>
      <c t="s" r="D1" s="2">
        <v>25</v>
      </c>
    </row>
    <row r="2" spans="1:4">
      <c t="s" r="A2" s="3">
        <v>276</v>
      </c>
    </row>
    <row r="3" spans="1:4">
      <c t="s" r="A3" s="4">
        <v>61</v>
      </c>
      <c t="n" r="D3" s="6">
        <v>3901348</v>
      </c>
    </row>
    <row r="4" spans="1:4">
      <c t="s" r="A4" s="4">
        <v>298</v>
      </c>
      <c t="n" r="C4" s="7">
        <v>62643000</v>
      </c>
    </row>
    <row r="5" spans="1:4">
      <c t="s" r="A5" s="4">
        <v>59</v>
      </c>
      <c t="s" r="D5" s="4">
        <v>60</v>
      </c>
    </row>
    <row r="6" spans="1:4">
      <c t="s" r="A6" s="4">
        <v>57</v>
      </c>
    </row>
    <row r="7" spans="1:4">
      <c t="s" r="A7" s="3">
        <v>276</v>
      </c>
    </row>
    <row r="8" spans="1:4">
      <c t="s" r="A8" s="4">
        <v>61</v>
      </c>
      <c t="n" r="B8" s="6">
        <v>5334892</v>
      </c>
    </row>
    <row r="9" spans="1:4">
      <c t="s" r="A9" s="4">
        <v>299</v>
      </c>
      <c t="n" r="B9" s="8">
        <v>12.37</v>
      </c>
    </row>
    <row r="10" spans="1:4">
      <c t="s" r="A10" s="4">
        <v>298</v>
      </c>
      <c t="n" r="B10" s="7">
        <v>62643000</v>
      </c>
    </row>
    <row r="11" spans="1:4">
      <c t="s" r="A11" s="4">
        <v>293</v>
      </c>
      <c t="n" r="C11" s="8">
        <v>12.37</v>
      </c>
    </row>
    <row r="12" spans="1:4">
      <c t="s" r="A12" s="4">
        <v>300</v>
      </c>
      <c t="s" r="C12" s="4">
        <v>301</v>
      </c>
    </row>
    <row r="13" spans="1:4">
      <c t="s" r="A13" s="4">
        <v>295</v>
      </c>
      <c t="s" r="B13" s="4">
        <v>296</v>
      </c>
      <c t="s" r="C13" s="4">
        <v>296</v>
      </c>
    </row>
    <row r="14" spans="1:4">
      <c t="s" r="A14" s="4">
        <v>302</v>
      </c>
      <c t="n" r="C14" s="7">
        <v>50000000</v>
      </c>
    </row>
    <row r="15" spans="1:4">
      <c t="s" r="A15" s="4">
        <v>303</v>
      </c>
      <c t="s" r="C15" s="4">
        <v>304</v>
      </c>
    </row>
    <row r="16" spans="1:4">
      <c t="s" r="A16" s="4">
        <v>305</v>
      </c>
    </row>
    <row r="17" spans="1:4">
      <c t="s" r="A17" s="3">
        <v>276</v>
      </c>
    </row>
    <row r="18" spans="1:4">
      <c t="s" r="A18" s="4">
        <v>59</v>
      </c>
      <c t="s" r="C18" s="4">
        <v>60</v>
      </c>
    </row>
    <row r="19" spans="1:4">
      <c t="s" r="A19" s="4">
        <v>306</v>
      </c>
      <c t="n" r="C19" s="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5"/>
    <col customWidth="1" max="7" min="7" width="14"/>
    <col customWidth="1" max="8" min="8" width="14"/>
  </cols>
  <sheetData>
    <row r="1" spans="1:8">
      <c t="s" r="A1" s="1">
        <v>307</v>
      </c>
      <c t="s" r="B1" s="2">
        <v>25</v>
      </c>
      <c t="s" r="C1" s="2">
        <v>308</v>
      </c>
      <c t="s" r="D1" s="2">
        <v>273</v>
      </c>
      <c t="s" r="E1" s="2">
        <v>2</v>
      </c>
      <c t="s" r="F1" s="2">
        <v>2</v>
      </c>
      <c t="s" r="G1" s="2">
        <v>68</v>
      </c>
      <c t="s" r="H1" s="2">
        <v>25</v>
      </c>
    </row>
    <row r="2" spans="1:8">
      <c t="s" r="A2" s="3">
        <v>309</v>
      </c>
    </row>
    <row r="3" spans="1:8">
      <c t="s" r="A3" s="4">
        <v>118</v>
      </c>
      <c t="n" r="E3" s="7">
        <v>718000</v>
      </c>
      <c t="n" r="F3" s="7">
        <v>3210000</v>
      </c>
    </row>
    <row r="4" spans="1:8">
      <c t="s" r="A4" s="4">
        <v>280</v>
      </c>
    </row>
    <row r="5" spans="1:8">
      <c t="s" r="A5" s="3">
        <v>309</v>
      </c>
    </row>
    <row r="6" spans="1:8">
      <c t="s" r="A6" s="4">
        <v>281</v>
      </c>
      <c t="n" r="D6" s="6">
        <v>190856</v>
      </c>
    </row>
    <row r="7" spans="1:8">
      <c t="s" r="A7" s="4">
        <v>310</v>
      </c>
    </row>
    <row r="8" spans="1:8">
      <c t="s" r="A8" s="3">
        <v>309</v>
      </c>
    </row>
    <row r="9" spans="1:8">
      <c t="s" r="A9" s="4">
        <v>311</v>
      </c>
      <c t="n" r="B9" s="6">
        <v>1763714</v>
      </c>
      <c t="n" r="H9" s="6">
        <v>1763714</v>
      </c>
    </row>
    <row r="10" spans="1:8">
      <c t="s" r="A10" s="4">
        <v>312</v>
      </c>
      <c t="n" r="C10" s="6">
        <v>3555774</v>
      </c>
      <c t="n" r="D10" s="6">
        <v>2498597</v>
      </c>
    </row>
    <row r="11" spans="1:8">
      <c t="s" r="A11" s="4">
        <v>313</v>
      </c>
      <c t="n" r="E11" s="6">
        <v>1421537</v>
      </c>
      <c t="n" r="F11" s="6">
        <v>1421537</v>
      </c>
    </row>
    <row r="12" spans="1:8">
      <c t="s" r="A12" s="4">
        <v>281</v>
      </c>
      <c t="n" r="B12" s="6">
        <v>0</v>
      </c>
      <c t="n" r="F12" s="6">
        <v>1943381</v>
      </c>
    </row>
    <row r="13" spans="1:8">
      <c t="s" r="A13" s="4">
        <v>118</v>
      </c>
      <c t="n" r="D13" s="7">
        <v>842000</v>
      </c>
      <c t="n" r="E13" s="7">
        <v>725000</v>
      </c>
      <c t="n" r="F13" s="7">
        <v>3210000</v>
      </c>
      <c t="n" r="H13" s="7">
        <v>0</v>
      </c>
    </row>
    <row r="14" spans="1:8">
      <c t="s" r="A14" s="4">
        <v>314</v>
      </c>
      <c t="s" r="F14" s="4">
        <v>315</v>
      </c>
    </row>
    <row r="15" spans="1:8">
      <c t="s" r="A15" s="4">
        <v>316</v>
      </c>
      <c t="s" r="F15" s="4">
        <v>317</v>
      </c>
    </row>
    <row r="16" spans="1:8">
      <c t="s" r="A16" s="4">
        <v>318</v>
      </c>
      <c t="n" r="F16" s="8">
        <v>5.02</v>
      </c>
      <c t="n" r="G16" s="7">
        <v>0</v>
      </c>
    </row>
    <row r="17" spans="1:8">
      <c t="s" r="A17" s="4">
        <v>319</v>
      </c>
    </row>
    <row r="18" spans="1:8">
      <c t="s" r="A18" s="3">
        <v>309</v>
      </c>
    </row>
    <row r="19" spans="1:8">
      <c t="s" r="A19" s="4">
        <v>320</v>
      </c>
      <c t="n" r="E19" s="6">
        <v>3396000</v>
      </c>
      <c t="n" r="F19" s="7">
        <v>3396000</v>
      </c>
    </row>
    <row r="20" spans="1:8">
      <c t="s" r="A20" s="4">
        <v>321</v>
      </c>
    </row>
    <row r="21" spans="1:8">
      <c t="s" r="A21" s="3">
        <v>309</v>
      </c>
    </row>
    <row r="22" spans="1:8">
      <c t="s" r="A22" s="4">
        <v>281</v>
      </c>
      <c t="n" r="D22" s="6">
        <v>547502</v>
      </c>
    </row>
    <row r="23" spans="1:8">
      <c t="s" r="A23" s="4">
        <v>118</v>
      </c>
      <c t="n" r="E23" s="6">
        <v>278000</v>
      </c>
      <c t="n" r="F23" s="6">
        <v>1171000</v>
      </c>
    </row>
    <row r="24" spans="1:8">
      <c t="s" r="A24" s="4">
        <v>320</v>
      </c>
      <c t="n" r="E24" s="7">
        <v>2639000</v>
      </c>
      <c t="n" r="F24" s="7">
        <v>2639000</v>
      </c>
    </row>
    <row r="25" spans="1:8">
      <c t="s" r="A25" s="4">
        <v>322</v>
      </c>
    </row>
    <row r="26" spans="1:8">
      <c t="s" r="A26" s="3">
        <v>309</v>
      </c>
    </row>
    <row r="27" spans="1:8">
      <c t="s" r="A27" s="4">
        <v>281</v>
      </c>
      <c t="n" r="D27" s="6">
        <v>190856</v>
      </c>
    </row>
    <row r="28" spans="1:8">
      <c t="s" r="A28" s="4">
        <v>323</v>
      </c>
    </row>
    <row r="29" spans="1:8">
      <c t="s" r="A29" s="3">
        <v>309</v>
      </c>
    </row>
    <row r="30" spans="1:8">
      <c t="s" r="A30" s="4">
        <v>324</v>
      </c>
      <c t="s" r="F30" s="4">
        <v>325</v>
      </c>
    </row>
    <row r="31" spans="1:8">
      <c t="s" r="A31" s="4">
        <v>326</v>
      </c>
    </row>
    <row r="32" spans="1:8">
      <c t="s" r="A32" s="3">
        <v>309</v>
      </c>
    </row>
    <row r="33" spans="1:8">
      <c t="s" r="A33" s="4">
        <v>324</v>
      </c>
      <c t="s" r="F33" s="4">
        <v>3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t="s" r="A1" s="1">
        <v>328</v>
      </c>
      <c t="s" r="B1" s="2">
        <v>25</v>
      </c>
      <c t="s" r="C1" s="2">
        <v>2</v>
      </c>
    </row>
    <row r="2" spans="1:3">
      <c t="s" r="A2" s="3">
        <v>309</v>
      </c>
    </row>
    <row r="3" spans="1:3">
      <c t="s" r="A3" s="4">
        <v>329</v>
      </c>
      <c t="n" r="B3" s="6">
        <v>0</v>
      </c>
      <c t="n" r="C3" s="6">
        <v>1943381</v>
      </c>
    </row>
    <row r="4" spans="1:3">
      <c t="s" r="A4" s="4">
        <v>330</v>
      </c>
      <c t="n" r="C4" s="6">
        <v>1943381</v>
      </c>
    </row>
    <row r="5" spans="1:3">
      <c t="s" r="A5" s="4">
        <v>331</v>
      </c>
      <c t="n" r="C5" s="6">
        <v>587170</v>
      </c>
    </row>
    <row r="6" spans="1:3">
      <c t="s" r="A6" s="4">
        <v>332</v>
      </c>
      <c t="n" r="C6" s="6">
        <v>1904609</v>
      </c>
    </row>
    <row r="7" spans="1:3">
      <c t="s" r="A7" s="4">
        <v>333</v>
      </c>
      <c t="n" r="C7" s="8">
        <v>2.65</v>
      </c>
    </row>
    <row r="8" spans="1:3">
      <c t="s" r="A8" s="4">
        <v>334</v>
      </c>
      <c t="n" r="C8" s="11">
        <v>2.65</v>
      </c>
    </row>
    <row r="9" spans="1:3">
      <c t="s" r="A9" s="4">
        <v>335</v>
      </c>
      <c t="n" r="C9" s="11">
        <v>2.47</v>
      </c>
    </row>
    <row r="10" spans="1:3">
      <c t="s" r="A10" s="4">
        <v>336</v>
      </c>
      <c t="n" r="C10" s="8">
        <v>2.65</v>
      </c>
    </row>
    <row r="11" spans="1:3">
      <c t="s" r="A11" s="4">
        <v>337</v>
      </c>
      <c t="s" r="C11" s="4">
        <v>338</v>
      </c>
    </row>
    <row r="12" spans="1:3">
      <c t="s" r="A12" s="4">
        <v>339</v>
      </c>
      <c t="s" r="C12" s="4">
        <v>340</v>
      </c>
    </row>
    <row r="13" spans="1:3">
      <c t="s" r="A13" s="4">
        <v>341</v>
      </c>
      <c t="s" r="C13" s="4">
        <v>338</v>
      </c>
    </row>
    <row r="14" spans="1:3">
      <c t="s" r="A14" s="4">
        <v>342</v>
      </c>
      <c t="n" r="C14" s="7">
        <v>75106</v>
      </c>
    </row>
    <row r="15" spans="1:3">
      <c t="s" r="A15" s="4">
        <v>343</v>
      </c>
      <c t="n" r="C15" s="6">
        <v>22797</v>
      </c>
    </row>
    <row r="16" spans="1:3">
      <c t="s" r="A16" s="4">
        <v>344</v>
      </c>
      <c t="n" r="C16" s="7">
        <v>736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5</v>
      </c>
      <c t="s" r="B1" s="2">
        <v>25</v>
      </c>
      <c t="s" r="C1" s="2">
        <v>273</v>
      </c>
      <c t="s" r="D1" s="2">
        <v>2</v>
      </c>
    </row>
    <row r="2" spans="1:4">
      <c t="s" r="A2" s="3">
        <v>309</v>
      </c>
    </row>
    <row r="3" spans="1:4">
      <c t="s" r="A3" s="4">
        <v>281</v>
      </c>
      <c t="n" r="B3" s="6">
        <v>0</v>
      </c>
      <c t="n" r="D3" s="6">
        <v>1943381</v>
      </c>
    </row>
    <row r="4" spans="1:4">
      <c t="s" r="A4" s="4">
        <v>346</v>
      </c>
    </row>
    <row r="5" spans="1:4">
      <c t="s" r="A5" s="3">
        <v>309</v>
      </c>
    </row>
    <row r="6" spans="1:4">
      <c t="s" r="A6" s="4">
        <v>281</v>
      </c>
      <c t="n" r="C6" s="6">
        <v>5475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47</v>
      </c>
      <c t="s" r="B1" s="2">
        <v>67</v>
      </c>
      <c t="s" r="C1" s="2">
        <v>1</v>
      </c>
    </row>
    <row r="2" spans="1:3">
      <c t="s" r="B2" s="2">
        <v>2</v>
      </c>
      <c t="s" r="C2" s="2">
        <v>2</v>
      </c>
    </row>
    <row r="3" spans="1:3">
      <c t="s" r="A3" s="3">
        <v>348</v>
      </c>
    </row>
    <row r="4" spans="1:3">
      <c t="s" r="A4" s="4">
        <v>349</v>
      </c>
      <c t="n" r="B4" s="7">
        <v>718</v>
      </c>
      <c t="n" r="C4" s="7">
        <v>3210</v>
      </c>
    </row>
    <row r="5" spans="1:3">
      <c t="s" r="A5" s="4">
        <v>350</v>
      </c>
    </row>
    <row r="6" spans="1:3">
      <c t="s" r="A6" s="3">
        <v>348</v>
      </c>
    </row>
    <row r="7" spans="1:3">
      <c t="s" r="A7" s="4">
        <v>349</v>
      </c>
      <c t="n" r="B7" s="6">
        <v>476</v>
      </c>
      <c t="n" r="C7" s="6">
        <v>1657</v>
      </c>
    </row>
    <row r="8" spans="1:3">
      <c t="s" r="A8" s="4">
        <v>351</v>
      </c>
    </row>
    <row r="9" spans="1:3">
      <c t="s" r="A9" s="3">
        <v>348</v>
      </c>
    </row>
    <row r="10" spans="1:3">
      <c t="s" r="A10" s="4">
        <v>349</v>
      </c>
      <c t="n" r="B10" s="7">
        <v>242</v>
      </c>
      <c t="n" r="C10" s="7">
        <v>15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352</v>
      </c>
      <c t="s" r="B1" s="2">
        <v>67</v>
      </c>
      <c t="s" r="D1" s="2">
        <v>1</v>
      </c>
    </row>
    <row r="2" spans="1:5">
      <c t="s" r="B2" s="2">
        <v>353</v>
      </c>
      <c t="s" r="C2" s="2">
        <v>2</v>
      </c>
      <c t="s" r="D2" s="2">
        <v>2</v>
      </c>
      <c t="s" r="E2" s="2">
        <v>25</v>
      </c>
    </row>
    <row r="3" spans="1:5">
      <c t="s" r="A3" s="3">
        <v>354</v>
      </c>
    </row>
    <row r="4" spans="1:5">
      <c t="s" r="A4" s="4">
        <v>355</v>
      </c>
      <c t="n" r="C4" s="7">
        <v>1055000</v>
      </c>
      <c t="n" r="D4" s="7">
        <v>1055000</v>
      </c>
      <c t="n" r="E4" s="7">
        <v>0</v>
      </c>
    </row>
    <row r="5" spans="1:5">
      <c t="s" r="A5" s="4">
        <v>356</v>
      </c>
    </row>
    <row r="6" spans="1:5">
      <c t="s" r="A6" s="3">
        <v>354</v>
      </c>
    </row>
    <row r="7" spans="1:5">
      <c t="s" r="A7" s="4">
        <v>357</v>
      </c>
      <c t="s" r="D7" s="4">
        <v>358</v>
      </c>
    </row>
    <row r="8" spans="1:5">
      <c t="s" r="A8" s="4">
        <v>359</v>
      </c>
      <c t="s" r="D8" s="4">
        <v>360</v>
      </c>
    </row>
    <row r="9" spans="1:5">
      <c t="s" r="A9" s="4">
        <v>361</v>
      </c>
      <c t="n" r="C9" s="6">
        <v>200000</v>
      </c>
      <c t="n" r="D9" s="7">
        <v>200000</v>
      </c>
    </row>
    <row r="10" spans="1:5">
      <c t="s" r="A10" s="4">
        <v>362</v>
      </c>
      <c t="n" r="C10" s="6">
        <v>834000</v>
      </c>
      <c t="n" r="D10" s="6">
        <v>834000</v>
      </c>
    </row>
    <row r="11" spans="1:5">
      <c t="s" r="A11" s="4">
        <v>363</v>
      </c>
      <c t="n" r="C11" s="6">
        <v>1030000</v>
      </c>
      <c t="n" r="D11" s="6">
        <v>1030000</v>
      </c>
    </row>
    <row r="12" spans="1:5">
      <c t="s" r="A12" s="4">
        <v>364</v>
      </c>
      <c t="n" r="C12" s="6">
        <v>1321000</v>
      </c>
      <c t="n" r="D12" s="6">
        <v>1321000</v>
      </c>
    </row>
    <row r="13" spans="1:5">
      <c t="s" r="A13" s="4">
        <v>365</v>
      </c>
      <c t="n" r="C13" s="6">
        <v>1360000</v>
      </c>
      <c t="n" r="D13" s="6">
        <v>1360000</v>
      </c>
    </row>
    <row r="14" spans="1:5">
      <c t="s" r="A14" s="4">
        <v>366</v>
      </c>
      <c t="n" r="C14" s="6">
        <v>4711000</v>
      </c>
      <c t="n" r="D14" s="6">
        <v>4711000</v>
      </c>
    </row>
    <row r="15" spans="1:5">
      <c t="s" r="A15" s="4">
        <v>367</v>
      </c>
    </row>
    <row r="16" spans="1:5">
      <c t="s" r="A16" s="3">
        <v>354</v>
      </c>
    </row>
    <row r="17" spans="1:5">
      <c t="s" r="A17" s="4">
        <v>355</v>
      </c>
      <c t="n" r="C17" s="6">
        <v>1000000</v>
      </c>
      <c t="n" r="D17" s="7">
        <v>1000000</v>
      </c>
    </row>
    <row r="18" spans="1:5">
      <c t="s" r="A18" s="4">
        <v>368</v>
      </c>
    </row>
    <row r="19" spans="1:5">
      <c t="s" r="A19" s="3">
        <v>354</v>
      </c>
    </row>
    <row r="20" spans="1:5">
      <c t="s" r="A20" s="4">
        <v>369</v>
      </c>
      <c t="s" r="D20" s="4">
        <v>370</v>
      </c>
    </row>
    <row r="21" spans="1:5">
      <c t="s" r="A21" s="4">
        <v>371</v>
      </c>
    </row>
    <row r="22" spans="1:5">
      <c t="s" r="A22" s="3">
        <v>354</v>
      </c>
    </row>
    <row r="23" spans="1:5">
      <c t="s" r="A23" s="4">
        <v>357</v>
      </c>
      <c t="s" r="D23" s="4">
        <v>372</v>
      </c>
    </row>
    <row r="24" spans="1:5">
      <c t="s" r="A24" s="4">
        <v>373</v>
      </c>
      <c t="n" r="C24" s="6">
        <v>600000</v>
      </c>
      <c t="n" r="D24" s="7">
        <v>600000</v>
      </c>
    </row>
    <row r="25" spans="1:5">
      <c t="s" r="A25" s="4">
        <v>374</v>
      </c>
      <c t="n" r="C25" s="7">
        <v>190000</v>
      </c>
    </row>
    <row r="26" spans="1:5">
      <c t="s" r="A26" s="4">
        <v>375</v>
      </c>
    </row>
    <row r="27" spans="1:5">
      <c t="s" r="A27" s="3">
        <v>354</v>
      </c>
    </row>
    <row r="28" spans="1:5">
      <c t="s" r="A28" s="4">
        <v>376</v>
      </c>
      <c t="n" r="B28" s="7">
        <v>9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D4" s="7">
        <v>152</v>
      </c>
    </row>
    <row r="5" spans="1:5">
      <c t="s" r="A5" s="3">
        <v>71</v>
      </c>
    </row>
    <row r="6" spans="1:5">
      <c t="s" r="A6" s="4">
        <v>72</v>
      </c>
      <c t="n" r="B6" s="7">
        <v>2132</v>
      </c>
      <c t="n" r="C6" s="7">
        <v>585</v>
      </c>
      <c t="n" r="D6" s="6">
        <v>5589</v>
      </c>
      <c t="n" r="E6" s="7">
        <v>1672</v>
      </c>
    </row>
    <row r="7" spans="1:5">
      <c t="s" r="A7" s="4">
        <v>73</v>
      </c>
      <c t="n" r="B7" s="6">
        <v>2858</v>
      </c>
      <c t="n" r="C7" s="6">
        <v>769</v>
      </c>
      <c t="n" r="D7" s="6">
        <v>6647</v>
      </c>
      <c t="n" r="E7" s="6">
        <v>1942</v>
      </c>
    </row>
    <row r="8" spans="1:5">
      <c t="s" r="A8" s="4">
        <v>74</v>
      </c>
      <c t="n" r="B8" s="6">
        <v>4990</v>
      </c>
      <c t="n" r="C8" s="6">
        <v>1354</v>
      </c>
      <c t="n" r="D8" s="6">
        <v>12236</v>
      </c>
      <c t="n" r="E8" s="6">
        <v>3614</v>
      </c>
    </row>
    <row r="9" spans="1:5">
      <c t="s" r="A9" s="4">
        <v>75</v>
      </c>
      <c t="n" r="B9" s="6">
        <v>-4990</v>
      </c>
      <c t="n" r="C9" s="6">
        <v>-1354</v>
      </c>
      <c t="n" r="D9" s="6">
        <v>-12084</v>
      </c>
      <c t="n" r="E9" s="6">
        <v>-3614</v>
      </c>
    </row>
    <row r="10" spans="1:5">
      <c t="s" r="A10" s="3">
        <v>76</v>
      </c>
    </row>
    <row r="11" spans="1:5">
      <c t="s" r="A11" s="4">
        <v>77</v>
      </c>
      <c t="n" r="B11" s="6">
        <v>25</v>
      </c>
      <c t="n" r="D11" s="6">
        <v>10</v>
      </c>
      <c t="n" r="E11" s="6">
        <v>-12</v>
      </c>
    </row>
    <row r="12" spans="1:5">
      <c t="s" r="A12" s="4">
        <v>78</v>
      </c>
      <c t="n" r="B12" s="6">
        <v>112</v>
      </c>
      <c t="n" r="C12" s="6">
        <v>25</v>
      </c>
      <c t="n" r="D12" s="6">
        <v>155</v>
      </c>
      <c t="n" r="E12" s="6">
        <v>240</v>
      </c>
    </row>
    <row r="13" spans="1:5">
      <c t="s" r="A13" s="4">
        <v>79</v>
      </c>
      <c t="n" r="B13" s="6">
        <v>137</v>
      </c>
      <c t="n" r="C13" s="6">
        <v>25</v>
      </c>
      <c t="n" r="D13" s="6">
        <v>165</v>
      </c>
      <c t="n" r="E13" s="6">
        <v>228</v>
      </c>
    </row>
    <row r="14" spans="1:5">
      <c t="s" r="A14" s="4">
        <v>80</v>
      </c>
      <c t="n" r="B14" s="6">
        <v>-4853</v>
      </c>
      <c t="n" r="C14" s="6">
        <v>-1329</v>
      </c>
      <c t="n" r="D14" s="6">
        <v>-11919</v>
      </c>
      <c t="n" r="E14" s="6">
        <v>-3386</v>
      </c>
    </row>
    <row r="15" spans="1:5">
      <c t="s" r="A15" s="4">
        <v>81</v>
      </c>
      <c t="n" r="B15" s="6">
        <v>-83</v>
      </c>
      <c t="n" r="C15" s="6">
        <v>-34</v>
      </c>
      <c t="n" r="D15" s="6">
        <v>-182</v>
      </c>
      <c t="n" r="E15" s="6">
        <v>-94</v>
      </c>
    </row>
    <row r="16" spans="1:5">
      <c t="s" r="A16" s="4">
        <v>82</v>
      </c>
      <c t="n" r="B16" s="7">
        <v>-4936</v>
      </c>
      <c t="n" r="C16" s="7">
        <v>-1363</v>
      </c>
      <c t="n" r="D16" s="7">
        <v>-12101</v>
      </c>
      <c t="n" r="E16" s="7">
        <v>-3480</v>
      </c>
    </row>
    <row r="17" spans="1:5">
      <c t="s" r="A17" s="4">
        <v>83</v>
      </c>
      <c t="n" r="B17" s="8">
        <v>-0.54</v>
      </c>
      <c t="n" r="C17" s="8">
        <v>-0.32</v>
      </c>
      <c t="n" r="D17" s="8">
        <v>-1.36</v>
      </c>
      <c t="n" r="E17" s="8">
        <v>-0.92</v>
      </c>
    </row>
    <row r="18" spans="1:5">
      <c t="s" r="A18" s="4">
        <v>84</v>
      </c>
      <c t="n" r="B18" s="6">
        <v>9223405</v>
      </c>
      <c t="n" r="C18" s="6">
        <v>4263472</v>
      </c>
      <c t="n" r="D18" s="6">
        <v>8895660</v>
      </c>
      <c t="n" r="E18" s="6">
        <v>3792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377</v>
      </c>
      <c t="s" r="B1" s="2">
        <v>1</v>
      </c>
    </row>
    <row r="2" spans="1:2">
      <c t="s" r="B2" s="2">
        <v>378</v>
      </c>
    </row>
    <row r="3" spans="1:2">
      <c t="s" r="A3" s="4">
        <v>55</v>
      </c>
    </row>
    <row r="4" spans="1:2">
      <c t="s" r="A4" s="3">
        <v>379</v>
      </c>
    </row>
    <row r="5" spans="1:2">
      <c t="s" r="A5" s="4">
        <v>380</v>
      </c>
      <c t="n" r="B5" s="6">
        <v>3901348</v>
      </c>
    </row>
    <row r="6" spans="1:2">
      <c t="s" r="A6" s="4">
        <v>57</v>
      </c>
    </row>
    <row r="7" spans="1:2">
      <c t="s" r="A7" s="3">
        <v>379</v>
      </c>
    </row>
    <row r="8" spans="1:2">
      <c t="s" r="A8" s="4">
        <v>380</v>
      </c>
      <c t="n" r="B8" s="6">
        <v>5334892</v>
      </c>
    </row>
    <row r="9" spans="1:2">
      <c t="s" r="A9" s="4">
        <v>381</v>
      </c>
    </row>
    <row r="10" spans="1:2">
      <c t="s" r="A10" s="3">
        <v>379</v>
      </c>
    </row>
    <row r="11" spans="1:2">
      <c t="s" r="A11" s="4">
        <v>380</v>
      </c>
      <c t="n" r="B11" s="6">
        <v>1943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82</v>
      </c>
      <c t="s" r="B1" s="2">
        <v>67</v>
      </c>
      <c t="s" r="D1" s="2">
        <v>1</v>
      </c>
    </row>
    <row r="2" spans="1:5">
      <c t="s" r="B2" s="2">
        <v>2</v>
      </c>
      <c t="s" r="C2" s="2">
        <v>68</v>
      </c>
      <c t="s" r="D2" s="2">
        <v>2</v>
      </c>
      <c t="s" r="E2" s="2">
        <v>68</v>
      </c>
    </row>
    <row r="3" spans="1:5">
      <c t="s" r="A3" s="3">
        <v>383</v>
      </c>
    </row>
    <row r="4" spans="1:5">
      <c t="s" r="A4" s="4">
        <v>81</v>
      </c>
      <c t="n" r="B4" s="7">
        <v>83000</v>
      </c>
      <c t="n" r="C4" s="7">
        <v>34000</v>
      </c>
      <c t="n" r="D4" s="7">
        <v>182000</v>
      </c>
      <c t="n" r="E4" s="7">
        <v>94000</v>
      </c>
    </row>
    <row r="5" spans="1:5">
      <c t="s" r="A5" s="4">
        <v>384</v>
      </c>
      <c t="n" r="B5" s="6">
        <v>700000</v>
      </c>
      <c t="n" r="D5" s="6">
        <v>700000</v>
      </c>
    </row>
    <row r="6" spans="1:5">
      <c t="s" r="A6" s="4">
        <v>385</v>
      </c>
    </row>
    <row r="7" spans="1:5">
      <c t="s" r="A7" s="3">
        <v>383</v>
      </c>
    </row>
    <row r="8" spans="1:5">
      <c t="s" r="A8" s="4">
        <v>81</v>
      </c>
      <c t="n" r="B8" s="6">
        <v>83000</v>
      </c>
      <c t="n" r="C8" s="6">
        <v>34000</v>
      </c>
      <c t="n" r="D8" s="6">
        <v>182000</v>
      </c>
      <c t="n" r="E8" s="6">
        <v>94000</v>
      </c>
    </row>
    <row r="9" spans="1:5">
      <c t="s" r="A9" s="4">
        <v>386</v>
      </c>
    </row>
    <row r="10" spans="1:5">
      <c t="s" r="A10" s="3">
        <v>383</v>
      </c>
    </row>
    <row r="11" spans="1:5">
      <c t="s" r="A11" s="4">
        <v>81</v>
      </c>
      <c t="n" r="B11" s="7">
        <v>0</v>
      </c>
      <c t="n" r="C11" s="7">
        <v>0</v>
      </c>
      <c t="n" r="D11" s="7">
        <v>0</v>
      </c>
      <c t="n" r="E11"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7"/>
    <col customWidth="1" max="7" min="7" width="21"/>
    <col customWidth="1" max="8" min="8" width="27"/>
    <col customWidth="1" max="9" min="9" width="20"/>
  </cols>
  <sheetData>
    <row r="1" spans="1:9">
      <c t="s" r="A1" s="1">
        <v>387</v>
      </c>
      <c t="s" r="B1" s="2">
        <v>272</v>
      </c>
      <c t="s" r="C1" s="2">
        <v>67</v>
      </c>
      <c t="s" r="E1" s="2">
        <v>1</v>
      </c>
      <c t="s" r="H1" s="2">
        <v>388</v>
      </c>
    </row>
    <row r="2" spans="1:9">
      <c t="s" r="B2" s="2">
        <v>389</v>
      </c>
      <c t="s" r="C2" s="2">
        <v>390</v>
      </c>
      <c t="s" r="D2" s="2">
        <v>245</v>
      </c>
      <c t="s" r="E2" s="2">
        <v>390</v>
      </c>
      <c t="s" r="F2" s="2">
        <v>391</v>
      </c>
      <c t="s" r="G2" s="2">
        <v>245</v>
      </c>
      <c t="s" r="H2" s="2">
        <v>392</v>
      </c>
      <c t="s" r="I2" s="2">
        <v>393</v>
      </c>
    </row>
    <row r="3" spans="1:9">
      <c t="s" r="A3" s="3">
        <v>394</v>
      </c>
    </row>
    <row r="4" spans="1:9">
      <c t="s" r="A4" s="4">
        <v>395</v>
      </c>
      <c t="n" r="C4" s="6">
        <v>9223405</v>
      </c>
      <c t="n" r="E4" s="6">
        <v>9223405</v>
      </c>
      <c t="n" r="F4" s="6">
        <v>9223405</v>
      </c>
      <c t="n" r="H4" s="6">
        <v>4263472</v>
      </c>
    </row>
    <row r="5" spans="1:9">
      <c t="s" r="A5" s="4">
        <v>396</v>
      </c>
      <c t="n" r="B5" s="7">
        <v>9602000</v>
      </c>
      <c t="n" r="G5" s="7">
        <v>9602000</v>
      </c>
    </row>
    <row r="6" spans="1:9">
      <c t="s" r="A6" s="4">
        <v>55</v>
      </c>
    </row>
    <row r="7" spans="1:9">
      <c t="s" r="A7" s="3">
        <v>394</v>
      </c>
    </row>
    <row r="8" spans="1:9">
      <c t="s" r="A8" s="4">
        <v>279</v>
      </c>
      <c t="n" r="B8" s="6">
        <v>2365139</v>
      </c>
    </row>
    <row r="9" spans="1:9">
      <c t="s" r="A9" s="4">
        <v>92</v>
      </c>
    </row>
    <row r="10" spans="1:9">
      <c t="s" r="A10" s="3">
        <v>394</v>
      </c>
    </row>
    <row r="11" spans="1:9">
      <c t="s" r="A11" s="4">
        <v>279</v>
      </c>
      <c t="n" r="B11" s="6">
        <v>1515596</v>
      </c>
    </row>
    <row r="12" spans="1:9">
      <c t="s" r="A12" s="4">
        <v>282</v>
      </c>
    </row>
    <row r="13" spans="1:9">
      <c t="s" r="A13" s="3">
        <v>394</v>
      </c>
    </row>
    <row r="14" spans="1:9">
      <c t="s" r="A14" s="4">
        <v>397</v>
      </c>
      <c t="n" r="E14" s="7">
        <v>100000</v>
      </c>
      <c t="n" r="H14" s="7">
        <v>17000</v>
      </c>
    </row>
    <row r="15" spans="1:9">
      <c t="s" r="A15" s="4">
        <v>395</v>
      </c>
      <c t="n" r="B15" s="6">
        <v>2263291</v>
      </c>
      <c t="n" r="I15" s="6">
        <v>4769077</v>
      </c>
    </row>
    <row r="16" spans="1:9">
      <c t="s" r="A16" s="4">
        <v>398</v>
      </c>
    </row>
    <row r="17" spans="1:9">
      <c t="s" r="A17" s="3">
        <v>394</v>
      </c>
    </row>
    <row r="18" spans="1:9">
      <c t="s" r="A18" s="4">
        <v>399</v>
      </c>
      <c t="n" r="C18" s="7">
        <v>3000</v>
      </c>
      <c t="n" r="D18" s="7">
        <v>26000</v>
      </c>
      <c t="n" r="E18" s="7">
        <v>12000</v>
      </c>
      <c t="n" r="G18" s="7">
        <v>71000</v>
      </c>
    </row>
    <row r="19" spans="1:9">
      <c t="s" r="A19" s="4">
        <v>400</v>
      </c>
      <c t="n" r="B19" s="7">
        <v>0</v>
      </c>
    </row>
    <row r="20" spans="1:9">
      <c t="s" r="A20" s="4">
        <v>401</v>
      </c>
    </row>
    <row r="21" spans="1:9">
      <c t="s" r="A21" s="3">
        <v>394</v>
      </c>
    </row>
    <row r="22" spans="1:9">
      <c t="s" r="A22" s="4">
        <v>279</v>
      </c>
      <c t="n" r="B22" s="6">
        <v>2365139</v>
      </c>
    </row>
    <row r="23" spans="1:9">
      <c t="s" r="A23" s="4">
        <v>402</v>
      </c>
    </row>
    <row r="24" spans="1:9">
      <c t="s" r="A24" s="3">
        <v>394</v>
      </c>
    </row>
    <row r="25" spans="1:9">
      <c t="s" r="A25" s="4">
        <v>279</v>
      </c>
      <c t="n" r="B25" s="6">
        <v>1515596</v>
      </c>
    </row>
    <row r="26" spans="1:9">
      <c t="s" r="A26" s="4">
        <v>403</v>
      </c>
    </row>
    <row r="27" spans="1:9">
      <c t="s" r="A27" s="3">
        <v>394</v>
      </c>
    </row>
    <row r="28" spans="1:9">
      <c t="s" r="A28" s="4">
        <v>404</v>
      </c>
      <c t="s" r="E28" s="4">
        <v>405</v>
      </c>
      <c t="s" r="F28" s="4">
        <v>405</v>
      </c>
    </row>
    <row r="29" spans="1:9">
      <c t="s" r="A29" s="4">
        <v>406</v>
      </c>
      <c t="n" r="E29" s="7">
        <v>13000</v>
      </c>
    </row>
    <row r="30" spans="1:9">
      <c t="s" r="A30" s="4">
        <v>407</v>
      </c>
    </row>
    <row r="31" spans="1:9">
      <c t="s" r="A31" s="3">
        <v>394</v>
      </c>
    </row>
    <row r="32" spans="1:9">
      <c t="s" r="A32" s="4">
        <v>408</v>
      </c>
      <c t="n" r="E32" s="7">
        <v>2000</v>
      </c>
      <c t="n" r="F32" s="12">
        <v>250</v>
      </c>
    </row>
  </sheetData>
  <mergeCells count="3">
    <mergeCell ref="A1:A2"/>
    <mergeCell ref="C1:D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25</v>
      </c>
    </row>
    <row r="2" spans="1:3">
      <c t="s" r="A2" s="3">
        <v>410</v>
      </c>
    </row>
    <row r="3" spans="1:3">
      <c t="s" r="A3" s="4">
        <v>33</v>
      </c>
      <c t="n" r="B3" s="7">
        <v>1954</v>
      </c>
      <c t="n" r="C3" s="7">
        <v>1269</v>
      </c>
    </row>
    <row r="4" spans="1:3">
      <c t="s" r="A4" s="4">
        <v>411</v>
      </c>
    </row>
    <row r="5" spans="1:3">
      <c t="s" r="A5" s="3">
        <v>410</v>
      </c>
    </row>
    <row r="6" spans="1:3">
      <c t="s" r="A6" s="4">
        <v>33</v>
      </c>
      <c t="n" r="B6" s="6">
        <v>620</v>
      </c>
      <c t="n" r="C6" s="6">
        <v>745</v>
      </c>
    </row>
    <row r="7" spans="1:3">
      <c t="s" r="A7" s="4">
        <v>385</v>
      </c>
    </row>
    <row r="8" spans="1:3">
      <c t="s" r="A8" s="3">
        <v>410</v>
      </c>
    </row>
    <row r="9" spans="1:3">
      <c t="s" r="A9" s="4">
        <v>33</v>
      </c>
      <c t="n" r="B9" s="7">
        <v>1334</v>
      </c>
      <c t="n" r="C9" s="7">
        <v>5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2</v>
      </c>
      <c t="s" r="B1" s="2">
        <v>272</v>
      </c>
    </row>
    <row r="2" spans="1:4">
      <c t="s" r="B2" s="2">
        <v>413</v>
      </c>
      <c t="s" r="C2" s="2">
        <v>308</v>
      </c>
      <c t="s" r="D2" s="2">
        <v>273</v>
      </c>
    </row>
    <row r="3" spans="1:4">
      <c t="s" r="A3" s="3">
        <v>414</v>
      </c>
    </row>
    <row r="4" spans="1:4">
      <c t="s" r="A4" s="4">
        <v>312</v>
      </c>
      <c t="n" r="C4" s="6">
        <v>3555774</v>
      </c>
      <c t="n" r="D4" s="6">
        <v>2498597</v>
      </c>
    </row>
    <row r="5" spans="1:4">
      <c t="s" r="A5" s="4">
        <v>415</v>
      </c>
    </row>
    <row r="6" spans="1:4">
      <c t="s" r="A6" s="3">
        <v>414</v>
      </c>
    </row>
    <row r="7" spans="1:4">
      <c t="s" r="A7" s="4">
        <v>312</v>
      </c>
      <c t="n" r="B7" s="6">
        <v>1508770</v>
      </c>
    </row>
    <row r="8" spans="1:4">
      <c t="s" r="A8" s="4">
        <v>416</v>
      </c>
      <c t="n" r="B8" s="6">
        <v>50645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v>
      </c>
      <c t="s" r="B1" s="2">
        <v>67</v>
      </c>
      <c t="s" r="D1" s="2">
        <v>1</v>
      </c>
    </row>
    <row r="2" spans="1:5">
      <c t="s" r="B2" s="2">
        <v>2</v>
      </c>
      <c t="s" r="C2" s="2">
        <v>68</v>
      </c>
      <c t="s" r="D2" s="2">
        <v>2</v>
      </c>
      <c t="s" r="E2" s="2">
        <v>68</v>
      </c>
    </row>
    <row r="3" spans="1:5">
      <c t="s" r="A3" s="3">
        <v>86</v>
      </c>
    </row>
    <row r="4" spans="1:5">
      <c t="s" r="A4" s="4">
        <v>82</v>
      </c>
      <c t="n" r="B4" s="7">
        <v>-4936</v>
      </c>
      <c t="n" r="C4" s="7">
        <v>-1363</v>
      </c>
      <c t="n" r="D4" s="7">
        <v>-12101</v>
      </c>
      <c t="n" r="E4" s="7">
        <v>-3480</v>
      </c>
    </row>
    <row r="5" spans="1:5">
      <c t="s" r="A5" s="3">
        <v>87</v>
      </c>
    </row>
    <row r="6" spans="1:5">
      <c t="s" r="A6" s="4">
        <v>88</v>
      </c>
      <c t="n" r="B6" s="6">
        <v>9</v>
      </c>
      <c t="n" r="C6" s="6">
        <v>-50</v>
      </c>
      <c t="n" r="D6" s="6">
        <v>-13</v>
      </c>
      <c t="n" r="E6" s="6">
        <v>-136</v>
      </c>
    </row>
    <row r="7" spans="1:5">
      <c t="s" r="A7" s="4">
        <v>89</v>
      </c>
      <c t="n" r="B7" s="7">
        <v>-4927</v>
      </c>
      <c t="n" r="C7" s="7">
        <v>-1413</v>
      </c>
      <c t="n" r="D7" s="7">
        <v>-12114</v>
      </c>
      <c t="n" r="E7" s="7">
        <v>-3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9"/>
    <col customWidth="1" max="3" min="3" width="25"/>
    <col customWidth="1" max="4" min="4" width="36"/>
    <col customWidth="1" max="5" min="5" width="55"/>
    <col customWidth="1" max="6" min="6" width="29"/>
    <col customWidth="1" max="7" min="7" width="35"/>
    <col customWidth="1" max="8" min="8" width="60"/>
    <col customWidth="1" max="9" min="9" width="60"/>
  </cols>
  <sheetData>
    <row r="1" spans="1:9">
      <c t="s" r="A1" s="1">
        <v>90</v>
      </c>
      <c t="s" r="B1" s="2">
        <v>91</v>
      </c>
      <c t="s" r="C1" s="2">
        <v>92</v>
      </c>
      <c t="s" r="D1" s="2">
        <v>93</v>
      </c>
      <c t="s" r="E1" s="2">
        <v>94</v>
      </c>
      <c t="s" r="F1" s="2">
        <v>95</v>
      </c>
      <c t="s" r="G1" s="2">
        <v>55</v>
      </c>
      <c t="s" r="H1" s="2">
        <v>96</v>
      </c>
      <c t="s" r="I1" s="2">
        <v>97</v>
      </c>
    </row>
    <row r="2" spans="1:9">
      <c t="s" r="A2" s="4">
        <v>98</v>
      </c>
      <c t="n" r="B2" s="7">
        <v>2027</v>
      </c>
      <c t="n" r="C2" s="7">
        <v>9973</v>
      </c>
      <c t="n" r="E2" s="7">
        <v>56</v>
      </c>
      <c t="n" r="F2" s="7">
        <v>-15876</v>
      </c>
      <c t="n" r="G2" s="7">
        <v>7874</v>
      </c>
    </row>
    <row r="3" spans="1:9">
      <c t="s" r="A3" s="4">
        <v>99</v>
      </c>
      <c t="n" r="C3" s="6">
        <v>4263472</v>
      </c>
      <c t="n" r="G3" s="6">
        <v>3901348</v>
      </c>
    </row>
    <row r="4" spans="1:9">
      <c t="s" r="A4" s="4">
        <v>100</v>
      </c>
      <c t="n" r="B4" s="6">
        <v>11631</v>
      </c>
      <c t="n" r="C4" s="7">
        <v>11631</v>
      </c>
    </row>
    <row r="5" spans="1:9">
      <c t="s" r="A5" s="4">
        <v>101</v>
      </c>
      <c t="n" r="C5" s="6">
        <v>4769077</v>
      </c>
    </row>
    <row r="6" spans="1:9">
      <c t="s" r="A6" s="4">
        <v>102</v>
      </c>
      <c t="n" r="B6" s="6">
        <v>3210</v>
      </c>
      <c t="n" r="C6" s="7">
        <v>842</v>
      </c>
      <c t="n" r="D6" s="7">
        <v>2368</v>
      </c>
    </row>
    <row r="7" spans="1:9">
      <c t="s" r="A7" s="4">
        <v>103</v>
      </c>
      <c t="n" r="C7" s="6">
        <v>190856</v>
      </c>
    </row>
    <row r="8" spans="1:9">
      <c t="s" r="A8" s="4">
        <v>104</v>
      </c>
      <c t="n" r="I8" s="7">
        <v>62643</v>
      </c>
    </row>
    <row r="9" spans="1:9">
      <c t="s" r="A9" s="4">
        <v>105</v>
      </c>
      <c t="n" r="I9" s="6">
        <v>5334892</v>
      </c>
    </row>
    <row r="10" spans="1:9">
      <c t="s" r="A10" s="4">
        <v>106</v>
      </c>
      <c t="n" r="B10" s="6">
        <v>-7874</v>
      </c>
      <c t="n" r="G10" s="7">
        <v>-7874</v>
      </c>
      <c t="n" r="H10" s="7">
        <v>7874</v>
      </c>
    </row>
    <row r="11" spans="1:9">
      <c t="s" r="A11" s="4">
        <v>107</v>
      </c>
      <c t="n" r="G11" s="6">
        <v>-3901348</v>
      </c>
      <c t="n" r="H11" s="6">
        <v>3901348</v>
      </c>
    </row>
    <row r="12" spans="1:9">
      <c t="s" r="A12" s="4">
        <v>87</v>
      </c>
      <c t="n" r="B12" s="6">
        <v>-13</v>
      </c>
      <c t="n" r="E12" s="6">
        <v>-13</v>
      </c>
    </row>
    <row r="13" spans="1:9">
      <c t="s" r="A13" s="4">
        <v>82</v>
      </c>
      <c t="n" r="B13" s="6">
        <v>-12101</v>
      </c>
      <c t="n" r="F13" s="6">
        <v>-12101</v>
      </c>
    </row>
    <row r="14" spans="1:9">
      <c t="s" r="A14" s="4">
        <v>108</v>
      </c>
      <c t="n" r="B14" s="7">
        <v>-3120</v>
      </c>
      <c t="n" r="C14" s="7">
        <v>22446</v>
      </c>
      <c t="n" r="D14" s="7">
        <v>2368</v>
      </c>
      <c t="n" r="E14" s="7">
        <v>43</v>
      </c>
      <c t="n" r="F14" s="7">
        <v>-27977</v>
      </c>
      <c t="n" r="H14" s="7">
        <v>7874</v>
      </c>
      <c t="n" r="I14" s="7">
        <v>62643</v>
      </c>
    </row>
    <row r="15" spans="1:9">
      <c t="s" r="A15" s="4">
        <v>109</v>
      </c>
      <c t="n" r="C15" s="6">
        <v>9223405</v>
      </c>
      <c t="n" r="H15" s="6">
        <v>3901348</v>
      </c>
      <c t="n" r="I15" s="6">
        <v>53348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10</v>
      </c>
      <c t="s" r="B1" s="2">
        <v>1</v>
      </c>
    </row>
    <row r="2" spans="1:2">
      <c t="s" r="B2" s="2">
        <v>111</v>
      </c>
    </row>
    <row r="3" spans="1:2">
      <c t="s" r="A3" s="4">
        <v>92</v>
      </c>
    </row>
    <row r="4" spans="1:2">
      <c t="s" r="A4" s="4">
        <v>112</v>
      </c>
      <c t="n" r="B4" s="7">
        <v>169</v>
      </c>
    </row>
    <row r="5" spans="1:2">
      <c t="s" r="A5" s="4">
        <v>113</v>
      </c>
    </row>
    <row r="6" spans="1:2">
      <c t="s" r="A6" s="4">
        <v>112</v>
      </c>
      <c t="n" r="B6" s="7">
        <v>33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68</v>
      </c>
    </row>
    <row r="3" spans="1:3">
      <c t="s" r="A3" s="3">
        <v>115</v>
      </c>
    </row>
    <row r="4" spans="1:3">
      <c t="s" r="A4" s="4">
        <v>82</v>
      </c>
      <c t="n" r="B4" s="7">
        <v>-12101</v>
      </c>
      <c t="n" r="C4" s="7">
        <v>-3480</v>
      </c>
    </row>
    <row r="5" spans="1:3">
      <c t="s" r="A5" s="3">
        <v>116</v>
      </c>
    </row>
    <row r="6" spans="1:3">
      <c t="s" r="A6" s="4">
        <v>117</v>
      </c>
      <c t="n" r="B6" s="6">
        <v>462</v>
      </c>
      <c t="n" r="C6" s="6">
        <v>195</v>
      </c>
    </row>
    <row r="7" spans="1:3">
      <c t="s" r="A7" s="4">
        <v>118</v>
      </c>
      <c t="n" r="B7" s="6">
        <v>3210</v>
      </c>
    </row>
    <row r="8" spans="1:3">
      <c t="s" r="A8" s="4">
        <v>119</v>
      </c>
      <c t="n" r="B8" s="6">
        <v>-4</v>
      </c>
      <c t="n" r="C8" s="6">
        <v>-4</v>
      </c>
    </row>
    <row r="9" spans="1:3">
      <c t="s" r="A9" s="4">
        <v>120</v>
      </c>
      <c t="n" r="C9" s="6">
        <v>7</v>
      </c>
    </row>
    <row r="10" spans="1:3">
      <c t="s" r="A10" s="4">
        <v>121</v>
      </c>
      <c t="n" r="B10" s="6">
        <v>182</v>
      </c>
      <c t="n" r="C10" s="6">
        <v>94</v>
      </c>
    </row>
    <row r="11" spans="1:3">
      <c t="s" r="A11" s="3">
        <v>122</v>
      </c>
    </row>
    <row r="12" spans="1:3">
      <c t="s" r="A12" s="4">
        <v>28</v>
      </c>
      <c t="n" r="B12" s="6">
        <v>193</v>
      </c>
      <c t="n" r="C12" s="6">
        <v>68</v>
      </c>
    </row>
    <row r="13" spans="1:3">
      <c t="s" r="A13" s="4">
        <v>29</v>
      </c>
      <c t="n" r="B13" s="6">
        <v>-40</v>
      </c>
      <c t="n" r="C13" s="6">
        <v>5</v>
      </c>
    </row>
    <row r="14" spans="1:3">
      <c t="s" r="A14" s="4">
        <v>37</v>
      </c>
      <c t="n" r="B14" s="6">
        <v>2464</v>
      </c>
      <c t="n" r="C14" s="6">
        <v>57</v>
      </c>
    </row>
    <row r="15" spans="1:3">
      <c t="s" r="A15" s="4">
        <v>38</v>
      </c>
      <c t="n" r="B15" s="6">
        <v>-73</v>
      </c>
      <c t="n" r="C15" s="6">
        <v>-136</v>
      </c>
    </row>
    <row r="16" spans="1:3">
      <c t="s" r="A16" s="4">
        <v>39</v>
      </c>
      <c t="n" r="B16" s="6">
        <v>-152</v>
      </c>
    </row>
    <row r="17" spans="1:3">
      <c t="s" r="A17" s="4">
        <v>123</v>
      </c>
      <c t="n" r="B17" s="6">
        <v>-5859</v>
      </c>
      <c t="n" r="C17" s="6">
        <v>-3194</v>
      </c>
    </row>
    <row r="18" spans="1:3">
      <c t="s" r="A18" s="3">
        <v>124</v>
      </c>
    </row>
    <row r="19" spans="1:3">
      <c t="s" r="A19" s="4">
        <v>125</v>
      </c>
      <c t="n" r="B19" s="6">
        <v>-1055</v>
      </c>
    </row>
    <row r="20" spans="1:3">
      <c t="s" r="A20" s="4">
        <v>126</v>
      </c>
      <c t="n" r="B20" s="6">
        <v>3</v>
      </c>
      <c t="n" r="C20" s="6">
        <v>314</v>
      </c>
    </row>
    <row r="21" spans="1:3">
      <c t="s" r="A21" s="4">
        <v>127</v>
      </c>
      <c t="n" r="B21" s="6">
        <v>-887</v>
      </c>
      <c t="n" r="C21" s="6">
        <v>-562</v>
      </c>
    </row>
    <row r="22" spans="1:3">
      <c t="s" r="A22" s="4">
        <v>128</v>
      </c>
      <c t="n" r="B22" s="6">
        <v>-1939</v>
      </c>
      <c t="n" r="C22" s="6">
        <v>-248</v>
      </c>
    </row>
    <row r="23" spans="1:3">
      <c t="s" r="A23" s="3">
        <v>129</v>
      </c>
    </row>
    <row r="24" spans="1:3">
      <c t="s" r="A24" s="4">
        <v>130</v>
      </c>
      <c t="n" r="B24" s="6">
        <v>11631</v>
      </c>
      <c t="n" r="C24" s="6">
        <v>5585</v>
      </c>
    </row>
    <row r="25" spans="1:3">
      <c t="s" r="A25" s="4">
        <v>131</v>
      </c>
      <c t="n" r="B25" s="6">
        <v>62643</v>
      </c>
    </row>
    <row r="26" spans="1:3">
      <c t="s" r="A26" s="4">
        <v>132</v>
      </c>
      <c t="n" r="B26" s="6">
        <v>112</v>
      </c>
      <c t="n" r="C26" s="6">
        <v>34</v>
      </c>
    </row>
    <row r="27" spans="1:3">
      <c t="s" r="A27" s="4">
        <v>133</v>
      </c>
      <c t="n" r="B27" s="6">
        <v>-1417</v>
      </c>
    </row>
    <row r="28" spans="1:3">
      <c t="s" r="A28" s="4">
        <v>134</v>
      </c>
      <c t="n" r="B28" s="6">
        <v>-112</v>
      </c>
    </row>
    <row r="29" spans="1:3">
      <c t="s" r="A29" s="4">
        <v>135</v>
      </c>
      <c t="n" r="B29" s="6">
        <v>72857</v>
      </c>
      <c t="n" r="C29" s="6">
        <v>5619</v>
      </c>
    </row>
    <row r="30" spans="1:3">
      <c t="s" r="A30" s="4">
        <v>136</v>
      </c>
      <c t="n" r="B30" s="6">
        <v>-67</v>
      </c>
      <c t="n" r="C30" s="6">
        <v>-127</v>
      </c>
    </row>
    <row r="31" spans="1:3">
      <c t="s" r="A31" s="4">
        <v>137</v>
      </c>
      <c t="n" r="B31" s="6">
        <v>64992</v>
      </c>
      <c t="n" r="C31" s="6">
        <v>2050</v>
      </c>
    </row>
    <row r="32" spans="1:3">
      <c t="s" r="A32" s="4">
        <v>138</v>
      </c>
      <c t="n" r="B32" s="6">
        <v>1048</v>
      </c>
      <c t="n" r="C32" s="6">
        <v>439</v>
      </c>
    </row>
    <row r="33" spans="1:3">
      <c t="s" r="A33" s="4">
        <v>139</v>
      </c>
      <c t="n" r="B33" s="6">
        <v>66040</v>
      </c>
      <c t="n" r="C33" s="6">
        <v>2489</v>
      </c>
    </row>
    <row r="34" spans="1:3">
      <c t="s" r="A34" s="3">
        <v>140</v>
      </c>
    </row>
    <row r="35" spans="1:3">
      <c t="s" r="A35" s="4">
        <v>141</v>
      </c>
      <c t="n" r="C35" s="7">
        <v>9602</v>
      </c>
    </row>
    <row r="36" spans="1:3">
      <c t="s" r="A36" s="4">
        <v>142</v>
      </c>
      <c t="n" r="B36" s="6">
        <v>7874</v>
      </c>
    </row>
    <row r="37" spans="1:3">
      <c t="s" r="A37" s="4">
        <v>143</v>
      </c>
      <c t="n" r="B37" s="6">
        <v>268</v>
      </c>
    </row>
    <row r="38" spans="1:3">
      <c t="s" r="A38" s="4">
        <v>144</v>
      </c>
      <c t="n" r="B38" s="7">
        <v>3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vt:lpstr>
      <vt:lpstr>Significant Accounting Policies</vt:lpstr>
      <vt:lpstr>Property and Equipment</vt:lpstr>
      <vt:lpstr>Accrued Expenses</vt:lpstr>
      <vt:lpstr>Share Capital</vt:lpstr>
      <vt:lpstr>Share-Based Compensation</vt:lpstr>
      <vt:lpstr>Operating Leases</vt:lpstr>
      <vt:lpstr>Net Loss Per Ordinary Share</vt:lpstr>
      <vt:lpstr>Income Taxes</vt:lpstr>
      <vt:lpstr>Related Parties</vt:lpstr>
      <vt:lpstr>Geographic Data</vt:lpstr>
      <vt:lpstr>Subsequent Events</vt:lpstr>
      <vt:lpstr>Significant Accounting Polici21</vt:lpstr>
      <vt:lpstr>Property and Equipment (Tables)</vt:lpstr>
      <vt:lpstr>Accrued Expenses (Tables)</vt:lpstr>
      <vt:lpstr>Share-Based Compensation (Table</vt:lpstr>
      <vt:lpstr>Net Loss Per Ordinary Share (Ta</vt:lpstr>
      <vt:lpstr>Geographic Data (Tables)</vt:lpstr>
      <vt:lpstr>The Company - Additional Inform</vt:lpstr>
      <vt:lpstr>Significant Accounting Polici28</vt:lpstr>
      <vt:lpstr>Property and Equipment - Schedu</vt:lpstr>
      <vt:lpstr>Property and Equipment - Additi</vt:lpstr>
      <vt:lpstr>Accrued Expenses - Summary of A</vt:lpstr>
      <vt:lpstr>Share Capital - Ordinary Shares</vt:lpstr>
      <vt:lpstr>Share Capital - Series A Prefer</vt:lpstr>
      <vt:lpstr>Share Capital - Series B Prefer</vt:lpstr>
      <vt:lpstr>Share-Based Compensation - Addi</vt:lpstr>
      <vt:lpstr>Share-Based Compensation - Summ</vt:lpstr>
      <vt:lpstr>Share-Based Compensation - Su37</vt:lpstr>
      <vt:lpstr>Share-Based Compensation - Su38</vt:lpstr>
      <vt:lpstr>Operating Leases - Additional I</vt:lpstr>
      <vt:lpstr>Net Loss Per Ordinary Share - A</vt:lpstr>
      <vt:lpstr>Income Taxes - Additional Infor</vt:lpstr>
      <vt:lpstr>Related Parties - Additional In</vt:lpstr>
      <vt:lpstr>Geographic Data - Summary of L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09:07Z</dcterms:created>
  <dcterms:modified xmlns:dcterms="http://purl.org/dc/terms/" xmlns:xsi="http://www.w3.org/2001/XMLSchema-instance" xsi:type="dcterms:W3CDTF">2015-12-17T17:09:07Z</dcterms:modified>
  <dc:title xmlns:dc="http://purl.org/dc/elements/1.1/">Untitled</dc:title>
  <dc:description xmlns:dc="http://purl.org/dc/elements/1.1/"/>
  <dc:subject xmlns:dc="http://purl.org/dc/elements/1.1/"/>
  <cp:keywords/>
  <cp:category/>
</cp:coreProperties>
</file>